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_ Equity" sheetId="14" state="visible" r:id="rId14"/>
    <sheet xmlns:r="http://schemas.openxmlformats.org/officeDocument/2006/relationships" name="Non-Cash Share-Based Compensati"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Restructuring Charg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b" sheetId="27" state="visible" r:id="rId27"/>
    <sheet xmlns:r="http://schemas.openxmlformats.org/officeDocument/2006/relationships" name="Accrued Expenses and Other Li_2" sheetId="28" state="visible" r:id="rId28"/>
    <sheet xmlns:r="http://schemas.openxmlformats.org/officeDocument/2006/relationships" name="Shareholders_ Equity (Tables)" sheetId="29" state="visible" r:id="rId29"/>
    <sheet xmlns:r="http://schemas.openxmlformats.org/officeDocument/2006/relationships" name="Non-Cash Share-Based Compensa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Li_3" sheetId="41" state="visible" r:id="rId41"/>
    <sheet xmlns:r="http://schemas.openxmlformats.org/officeDocument/2006/relationships" name="Shareholders' Equity - Addition" sheetId="42" state="visible" r:id="rId42"/>
    <sheet xmlns:r="http://schemas.openxmlformats.org/officeDocument/2006/relationships" name="Shareholders' Equity - Summary " sheetId="43" state="visible" r:id="rId43"/>
    <sheet xmlns:r="http://schemas.openxmlformats.org/officeDocument/2006/relationships" name="Shareholders' Equity - Summar_2" sheetId="44" state="visible" r:id="rId44"/>
    <sheet xmlns:r="http://schemas.openxmlformats.org/officeDocument/2006/relationships" name="Non-Cash Share-Based Compensa_3" sheetId="45" state="visible" r:id="rId45"/>
    <sheet xmlns:r="http://schemas.openxmlformats.org/officeDocument/2006/relationships" name="Non-Cash Share-Based Compensa_4" sheetId="46" state="visible" r:id="rId46"/>
    <sheet xmlns:r="http://schemas.openxmlformats.org/officeDocument/2006/relationships" name="Non-Cash Share-Based Compensa_5" sheetId="47" state="visible" r:id="rId47"/>
    <sheet xmlns:r="http://schemas.openxmlformats.org/officeDocument/2006/relationships" name="Non-Cash Share-Based Compensa_6" sheetId="48" state="visible" r:id="rId48"/>
    <sheet xmlns:r="http://schemas.openxmlformats.org/officeDocument/2006/relationships" name="Non-Cash Share-Based Compensa_7" sheetId="49" state="visible" r:id="rId49"/>
    <sheet xmlns:r="http://schemas.openxmlformats.org/officeDocument/2006/relationships" name="Non-Cash Share-Based Compensa_8" sheetId="50" state="visible" r:id="rId50"/>
    <sheet xmlns:r="http://schemas.openxmlformats.org/officeDocument/2006/relationships" name="License Agreements - Additional" sheetId="51" state="visible" r:id="rId51"/>
    <sheet xmlns:r="http://schemas.openxmlformats.org/officeDocument/2006/relationships" name="Income Taxes - Additional Infor" sheetId="52" state="visible" r:id="rId52"/>
    <sheet xmlns:r="http://schemas.openxmlformats.org/officeDocument/2006/relationships" name="Income Taxes - Schedule of Inco" sheetId="53" state="visible" r:id="rId53"/>
    <sheet xmlns:r="http://schemas.openxmlformats.org/officeDocument/2006/relationships" name="Income Taxes - Schedule of Reco" sheetId="54" state="visible" r:id="rId54"/>
    <sheet xmlns:r="http://schemas.openxmlformats.org/officeDocument/2006/relationships" name="Income Taxes - Schedule of Re_2" sheetId="55" state="visible" r:id="rId55"/>
    <sheet xmlns:r="http://schemas.openxmlformats.org/officeDocument/2006/relationships" name="Income Taxes - Schedule of Defe" sheetId="56" state="visible" r:id="rId56"/>
    <sheet xmlns:r="http://schemas.openxmlformats.org/officeDocument/2006/relationships" name="Income Taxes - Schedule of Chan" sheetId="57" state="visible" r:id="rId57"/>
    <sheet xmlns:r="http://schemas.openxmlformats.org/officeDocument/2006/relationships" name="Net Loss Per Share - Schedule o" sheetId="58" state="visible" r:id="rId58"/>
    <sheet xmlns:r="http://schemas.openxmlformats.org/officeDocument/2006/relationships" name="Net Loss Per Share - Additional" sheetId="59" state="visible" r:id="rId59"/>
    <sheet xmlns:r="http://schemas.openxmlformats.org/officeDocument/2006/relationships" name="Net Loss Per Share - Schedule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 Ad" sheetId="63" state="visible" r:id="rId63"/>
    <sheet xmlns:r="http://schemas.openxmlformats.org/officeDocument/2006/relationships" name="Employee Benefit Plans - Additi" sheetId="64" state="visible" r:id="rId64"/>
    <sheet xmlns:r="http://schemas.openxmlformats.org/officeDocument/2006/relationships" name="Restructuring Charges - Additi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_);_(&quot;£ &quot;(#,##0)"/>
    <numFmt numFmtId="167" formatCode="_(&quot;£ &quot;#,##0.000_);_(&quot;£ &quot;(#,##0.000)"/>
    <numFmt numFmtId="168" formatCode="_(&quot;$ &quot;#,##0.00_);_(&quot;$ &quot;(#,##0.00)"/>
    <numFmt numFmtId="169" formatCode="_(&quot;$ &quot;#,##0.00000_);_(&quot;$ &quot;(#,##0.00000)"/>
    <numFmt numFmtId="170" formatCode="#,##0.00000_);(#,##0.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Current Fiscal Year End Date</t>
        </is>
      </c>
      <c r="B19" s="4" t="inlineStr">
        <is>
          <t>--12-31</t>
        </is>
      </c>
    </row>
    <row r="20">
      <c r="A20" s="4" t="inlineStr">
        <is>
          <t>Entity Filer Category</t>
        </is>
      </c>
      <c r="B20" s="4" t="inlineStr">
        <is>
          <t>Accelerated Filer</t>
        </is>
      </c>
    </row>
    <row r="21">
      <c r="A21" s="4" t="inlineStr">
        <is>
          <t>Entity Well-known Seasoned Issuer</t>
        </is>
      </c>
      <c r="B21" s="4" t="inlineStr">
        <is>
          <t>No</t>
        </is>
      </c>
    </row>
    <row r="22">
      <c r="A22" s="4" t="inlineStr">
        <is>
          <t>Entity Common Stock, Shares Outstanding</t>
        </is>
      </c>
      <c r="B22" s="5" t="n">
        <v>35854591</v>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File Number</t>
        </is>
      </c>
      <c r="B27" s="4" t="inlineStr">
        <is>
          <t>001-39431</t>
        </is>
      </c>
    </row>
    <row r="28">
      <c r="A28" s="4" t="inlineStr">
        <is>
          <t>Entity Incorporation State Country Code</t>
        </is>
      </c>
      <c r="B28" s="4" t="inlineStr">
        <is>
          <t>X0</t>
        </is>
      </c>
    </row>
    <row r="29">
      <c r="A29" s="4" t="inlineStr">
        <is>
          <t>Entity Address Address Line1</t>
        </is>
      </c>
      <c r="B29" s="4" t="inlineStr">
        <is>
          <t>Stevenage Bioscience Catalyst</t>
        </is>
      </c>
    </row>
    <row r="30">
      <c r="A30" s="4" t="inlineStr">
        <is>
          <t>Entity Address, Address Line Two</t>
        </is>
      </c>
      <c r="B30" s="4" t="inlineStr">
        <is>
          <t>Gunnels Wood Road</t>
        </is>
      </c>
    </row>
    <row r="31">
      <c r="A31" s="4" t="inlineStr">
        <is>
          <t>Entity Address City Or Town</t>
        </is>
      </c>
      <c r="B31" s="4" t="inlineStr">
        <is>
          <t>Stevenage</t>
        </is>
      </c>
    </row>
    <row r="32">
      <c r="A32" s="4" t="inlineStr">
        <is>
          <t>Entity Address, Country</t>
        </is>
      </c>
      <c r="B32" s="4" t="inlineStr">
        <is>
          <t>GB</t>
        </is>
      </c>
    </row>
    <row r="33">
      <c r="A33" s="4" t="inlineStr">
        <is>
          <t>Entity Address Postal Zip Code</t>
        </is>
      </c>
      <c r="B33" s="4" t="inlineStr">
        <is>
          <t>Hertfordshire SG1 2FX</t>
        </is>
      </c>
    </row>
    <row r="34">
      <c r="A34" s="4" t="inlineStr">
        <is>
          <t>Auditor Firm ID</t>
        </is>
      </c>
      <c r="B34" s="4" t="inlineStr">
        <is>
          <t>1147</t>
        </is>
      </c>
    </row>
    <row r="35">
      <c r="A35" s="4" t="inlineStr">
        <is>
          <t>Auditor Name</t>
        </is>
      </c>
      <c r="B35" s="4" t="inlineStr">
        <is>
          <t>Deloitte LLP</t>
        </is>
      </c>
    </row>
    <row r="36">
      <c r="A36" s="4" t="inlineStr">
        <is>
          <t>Auditor Location</t>
        </is>
      </c>
      <c r="B36" s="4" t="inlineStr">
        <is>
          <t>Reading, United Kingdom</t>
        </is>
      </c>
    </row>
    <row r="37">
      <c r="A37" s="4" t="inlineStr">
        <is>
          <t>Business Contact</t>
        </is>
      </c>
    </row>
    <row r="38">
      <c r="A38" s="3" t="inlineStr">
        <is>
          <t>Document Information [Line Items]</t>
        </is>
      </c>
    </row>
    <row r="39">
      <c r="A39" s="4" t="inlineStr">
        <is>
          <t>Entity Address Address Line1</t>
        </is>
      </c>
      <c r="B39" s="4" t="inlineStr">
        <is>
          <t>Stevenage Bioscience Catalyst</t>
        </is>
      </c>
    </row>
    <row r="40">
      <c r="A40" s="4" t="inlineStr">
        <is>
          <t>Entity Address, Address Line Two</t>
        </is>
      </c>
      <c r="B40" s="4" t="inlineStr">
        <is>
          <t>Gunnels Wood Road</t>
        </is>
      </c>
    </row>
    <row r="41">
      <c r="A41" s="4" t="inlineStr">
        <is>
          <t>Entity Address City Or Town</t>
        </is>
      </c>
      <c r="B41" s="4" t="inlineStr">
        <is>
          <t>Stevenage</t>
        </is>
      </c>
    </row>
    <row r="42">
      <c r="A42" s="4" t="inlineStr">
        <is>
          <t>Entity Address, Country</t>
        </is>
      </c>
      <c r="B42" s="4" t="inlineStr">
        <is>
          <t>GB</t>
        </is>
      </c>
    </row>
    <row r="43">
      <c r="A43" s="4" t="inlineStr">
        <is>
          <t>Entity Address Postal Zip Code</t>
        </is>
      </c>
      <c r="B43" s="4" t="inlineStr">
        <is>
          <t>Hertfordshire SG1 2FX</t>
        </is>
      </c>
    </row>
    <row r="44">
      <c r="A44" s="4" t="inlineStr">
        <is>
          <t>Contact Personnel Name</t>
        </is>
      </c>
      <c r="B44" s="4" t="inlineStr">
        <is>
          <t>Stephen P. Diamond, Jr.</t>
        </is>
      </c>
    </row>
    <row r="45">
      <c r="A45" s="4" t="inlineStr">
        <is>
          <t>City Area Code</t>
        </is>
      </c>
      <c r="B45" s="4" t="inlineStr">
        <is>
          <t>44</t>
        </is>
      </c>
    </row>
    <row r="46">
      <c r="A46" s="4" t="inlineStr">
        <is>
          <t>Local Phone Number</t>
        </is>
      </c>
      <c r="B46" s="4" t="inlineStr">
        <is>
          <t>(0)1438 906870</t>
        </is>
      </c>
    </row>
    <row r="47">
      <c r="A47" s="4" t="inlineStr">
        <is>
          <t>American Depository Shares</t>
        </is>
      </c>
    </row>
    <row r="48">
      <c r="A48" s="3" t="inlineStr">
        <is>
          <t>Document Information [Line Items]</t>
        </is>
      </c>
    </row>
    <row r="49">
      <c r="A49" s="4" t="inlineStr">
        <is>
          <t>Title of 12(b) Security</t>
        </is>
      </c>
      <c r="B49" s="4" t="inlineStr">
        <is>
          <t>American Depositary Shares, each representing one ordinary share, nominal value £0.00001 per share</t>
        </is>
      </c>
    </row>
    <row r="50">
      <c r="A50" s="4" t="inlineStr">
        <is>
          <t>Security Exchange Name</t>
        </is>
      </c>
      <c r="B50" s="4" t="inlineStr">
        <is>
          <t>NASDAQ</t>
        </is>
      </c>
    </row>
    <row r="51">
      <c r="A51" s="4" t="inlineStr">
        <is>
          <t>Trading Symbol</t>
        </is>
      </c>
      <c r="B51" s="4" t="inlineStr">
        <is>
          <t>FRLN</t>
        </is>
      </c>
    </row>
    <row r="52">
      <c r="A52" s="4" t="inlineStr">
        <is>
          <t>Ordinary shares</t>
        </is>
      </c>
    </row>
    <row r="53">
      <c r="A53" s="3" t="inlineStr">
        <is>
          <t>Document Information [Line Items]</t>
        </is>
      </c>
    </row>
    <row r="54">
      <c r="A54" s="4" t="inlineStr">
        <is>
          <t>Title of 12(b) Security</t>
        </is>
      </c>
      <c r="B54" s="4" t="inlineStr">
        <is>
          <t>Ordinary shares, nominal value £0.00001 per share</t>
        </is>
      </c>
    </row>
    <row r="55">
      <c r="A55" s="4" t="inlineStr">
        <is>
          <t>Security Exchange Name</t>
        </is>
      </c>
      <c r="B55" s="4" t="inlineStr">
        <is>
          <t>NASDAQ</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Basis of Presentation The accompanying Use of Estimates The preparation Cash and Cash Equivalents The Company considers Restricted Restricted expenses non-current Deferred The Company capitalizes In November 2021, the Company SM Fair Value of Financial Financial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hierarchy requires the use of observable market data when available and to minimize the use of unobservable inputs when determining fair value. The Company has classified cash equivalents at December 31, 2021 and 2020 as fair value on a recurring basis, as Level 1. Management Concentrations Financial Property Property
Estimated Useful Life
Office equipment, computers and fixtures and fittings
3 years
Laboratory equipment
5-14 years
Leasehold improvements
5-13 years Shorter of useful life or remaining lease term
Upon retirement Impairment The Company evaluates $0.1 million Segment Operating The Company’s long-lived assets by country were as follows:
December 31,
December 31,
2021
2020
U.K
$
6,078
$
5,715
Germany
6,193
4,509
U.S
185
9
$
12,456
$
10,233
Long-lived assets exclude deferred tax assets. Research and Development Research Research Contract The Company has entered contract research organization (“ Patent The Company expenses 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Prior to the IPO, the Company calculated the fair value of its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 Foreign Currency Translation The Company maintains gains For financial Income The Company accounts The Company accounts The Company recognizes Benefit The Company is The U.K. As a company Based on criteria established by HM Revenue &amp; Customs (“HMRC”), the Company expects a portion of expenditures being carried out in relation to its pipeline R&amp;D, clinical trials management and manufacturing development activities to be eligible for the RDEC regime for the year ended December 31, 2021. Such expenditures were eligible for the SME regime for the years ended December 31, 2020 and 2019. Unsurrendered Value Added Tax (“VAT”) is Comprehensive Comprehensive Net Loss per Share The Company has reported Recently Issued Accounting Pronouncements Not Yet Adopted In February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3. Prepaid Expenses and Other Prepaid
December 31,
December 31,
2021
2020
U.K. R&amp;D tax credit
$
2,211
$
16,017
Prepaid tax
2,070
3,080
Insurance
2,346
-
Capacity fee
2,002
-
Other current assets
2,001
9,008
$
10,630
$
28,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Property
December 31,
December 31,
2021
2020
Office equipment and computers
$
1,098
$
1,065
Fixtures and fittings
4,602
4,094
Laboratory equipment
10,083
7,994
Leasehold improvements
955
394
16,738
13,547
Less: accumulated depreciation
(6,832
)
(4,939
)
$
9,906
$
8,608
Depreci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5. Accrued Expenses and Other Accrued
December 31,
December 31,
2021
2020
Compensation and benefits
$
6,916
$
4,800
External research and development expenses
6,726
3,623
Professional services
1,083
1,795
Other liabilities
772
501
$
15,497
$
10,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6. Shareholders’ Ordinary Shares As of December 31, 2021, the Company’s authorized capital consisted of 160,000,000 ordinary shares with a par value of £0.00001 per share. Each holder of ordinary shares is entitled to one vote per ordinary share and to receive dividends when and if such dividends are recommended by the board of directors and approved by the shareholders. As of December 31, 2021, the Company has not declared any dividends. Initial Public Offering and On August 11, 2020, the Company completed its IPO. As part of the IPO, the Company sold an aggregate of 8,823,529 ADSs representing the same number of ordinary shares, at a public offering price of $18.00 per ADS for total net proceeds of approximately $147.7 million. On August 20, 2020, the underwriters of the IPO exercised a portion of their overallotment option by purchasing an additional 1,128,062 ADSs from the Company at the IPO price of $18.00 per ADS, resulting in additional net proceeds of $18.9 million. The total net proceeds were approximately $161.8 million, after deducting underwriting discounts, commissions and offering expense paid by the Company of $12.5 million. Prior to the Company’s corporate reorganization and IPO, the Company had issued series A preferred shares, series B preferred shares , series C preferred shares, A ordinary shares, B ordinary shares, C ordinary shares, D ordinary shares, E ordinary shares, F ordinary shares and G ordinary shares. As part of the Company’s corporate reorganization and prior to its IPO, all shareholders of Freeline Therapeutics Limited exchanged each of their shares for shares of Freeline Therapeutics Holdings Limited, resulting in each shareholder holding the same number and class of newly issued shares of £1.00 each in Freeline Therapeutics Holdings Limited. Each resulting share was subdivided into (i) one share of the same class, with a nominal value of £0.00001, and (ii) one deferred share of £0.99999 nominal value. Immediately prior to the closing of the IPO, the different classes of shares were converted into a single class of ordinary shares, and such ordinary shares were consolidated and subdivided to reflect an approximately 1-for-0.159 Warrants On March 12, 2020, Rentschler Biotechnologie Beteiligungs GmbH (“Rentschler”) exercised its rights under the Asset Purchase Agreement dated August 27, 2015 to purchase 114,726 ordinary shares with a par value of £0.00001 at an exercise price of £0.06 per share, resulting in aggregate proceeds of $9,297 or £7,211. No warrants were outstanding as of December 31, 2020 and 2021. Deferred Shares Deferred shares are a unit of equity that confer to their holder effectively no economic rights or any voting rights. The Company, without the consent of the shareholder, may transfer deferred shares at any time for $nil consideration. In the first quarter of 2021, (i) 100,000,000 deferred shares of £0.001 each were consolidated into a single deferred share of £100,000 nominal value, and (ii) the remaining 23,638,835 deferred shares of £0.001 each and all 144,500,094 deferred shares of £0.00001 each were canceled. The remaining deferred share of £100,000 nominal value is presented as a separate class of equity on the balance sheet and statement of shareholders’ equity. Deferred shares are not included in the Company’s potentially dilutive securities as they are not ordinary shares and have no conversion rights. The table below reflects the number of preferred shares, ordinary shares, and deferred shares issued and outstanding at December 31, 2021, 2020 and 2019. The conversion of preferred and ordinary shares on approximately 1-for- 0.159
December 31,
2021
2020
2019
Series A Preferred Shares
—
—
34,840,000
Series B Preferred Shares
—
—
58,933,333
Series C Preferred Shares
—
—
12,307,692
A Ordinary shares
—
—
4,000,000
B Ordinary shares
—
—
1,307,992
C Ordinary shares
—
—
917,874
D Ordinary shares
—
—
2,972,298
E Ordinary shares
—
—
3,972,188
F Ordinary shares
—
—
2,877,088
Ordinary shares
35,854,591
35,854,945
—
Deferred shares of £0.00001
(1)
112,077
(2)
144,517,898
110,370
Deferred shares of £0.001
—
123,638,835
—
Deferred shares of £100,000
1
—
—
Total preferred, ordinary and deferred shares
35,966,669
304,011,678
122,238,835
(1)
112,077 represents forfeiture of unvested ordinary shares of £0.00001 par value upon termination of employment (see Note 7).
(2)
144,517,898 includes forfeiture of 17,804 unvested ordinary shares of £0.00001 par value upon termination of employment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12 Months Ended</t>
        </is>
      </c>
    </row>
    <row r="2">
      <c r="B2" s="2" t="inlineStr">
        <is>
          <t>Dec. 31, 2021</t>
        </is>
      </c>
    </row>
    <row r="3">
      <c r="A3" s="3" t="inlineStr">
        <is>
          <t>Disclosure Of Compensation Related Costs Sharebased Payments [Abstract]</t>
        </is>
      </c>
    </row>
    <row r="4">
      <c r="A4" s="4" t="inlineStr">
        <is>
          <t>Non-Cash Share-Based Compensation</t>
        </is>
      </c>
      <c r="B4" s="4" t="inlineStr">
        <is>
          <t>7. Non-Cash 2020 Equity Incentive Plan On July 31, 2020, the Company adopted an equity incentive plan (the “2020 Plan”). The 2020 Plan provides for the grant of options, share appreciation rights, or SARs, restricted shares, dividend equivalents, restricted share units, or RSUs, and other share-based awards. The maximum number of equity awards originally authorized under the 2020 Plan was 5,898,625 shares, which consisted of 3,474,469 new ordinary shares and 2,424,156 ordinary shares that were subject to awards under prior equity incentive plans that may become available for issuance under the 2020 Plan. 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 On January 1, 2021, the reserve automatically increased by 1,434,198 shares, which was 4% of the total number of ordinary shares outstanding on December 31, 2020. Any awards granted under the 2020 Plan or any prior equity incentive plan that expire, lapse, or are terminated, exchanged for cash, surrendered, repurchased, or cancelled, without having been fully exercised, or forfeited, will be added back to shares issuable under the 2020 Plan, subject to certain conditions. The Company has typically granted equity awards under the 2020 Plan and prior equity incentive plans that vest over a four- or five-year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The maximum number of equity awards authorized under the Inducement Plan is 1,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2020 Employee Share Purchase Plan On July 31, 2020, the Company adopted an employee share purchase plan (the “ESPP”). The purpose of the ESPP is to provide employees the opportunity to purchase ordinary shares or ADSs at 85% of the fair market value of the ADSs on the offering date or the exercise date, whichever is lower, for up to 15% of such employee’s compensation for each pay period. The Company reserved 347,447 ordinary shares for the ESPP. 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 During the year ended December 31, 2021, 15,206 shares were purchased under the ESPP at a price of $6.93 per share and 43,963 shares were purchased under the ESPP at a price of $1.68 per share. As of December 31, 2021, 288,278 shares are available for future issuance. Employee Shares The Company measures A summary of the changes in the Company’s ordinary shares from December 31, 201 8 through December 31, 2021 are as follows.
Number of Shares
Weighted Average Grant Date Fair Value
Unvested balance as of December 31, 2018
284,554
$
0.45
Granted
480,677
1.59
Vested
(265,202
)
1.09
Forfeited
(7,515
)
0.70
Unvested balance as of December 31, 2019
492,514
1.36
Granted
42,412
11.78
Vested
(209,836
)
7.10
Forfeited
(117,780
)
12.64
Unvested balance as of December 31, 2020
207,310
9.97
Granted
—
—
Vested
(65,705
)
8.71
Forfeited
(94,273
)
10.36
Unvested balance as of December 31, 2021
47,332
$
10.82
As of December 31, 2021, there Share Options Valuation The assumptions (see Note 2) used in the Black-Scholes option pricing model to determine the fair value of the share options granted to employees and directors during the years ended December 31, 2021 and 2020 were as follows:
For the Year Ended December 31,
2021
2020
Expected option life (years)
6.30
6.1
Expected volatility
76.9
%
77.4
%
Risk-free interest rate
1.1
%
0.4
%
Expected dividend yield
—
—
Share Options
Number of Shares
Weighted Average Exercise Price
Weighted Average Remaining Contractual Term (in years)
Aggregate Intrinsic Value (in thousands)
Outstanding as of December 31, 2019
—
$
—
—
$
—
Granted
3,760,210
14.79
Exercised
—
—
Canceled or Forfeited
(73,124
)
15.32
Outstanding as of December 31, 2020
3,687,086
$
13.03
9.59
$
9,931
Granted
4,352,281
6.87
Exercised
—
—
Expired
(145,638
)
13.02
Canceled or Forfeited
(2,472,014
)
13.20
Outstanding as of December 31, 2021
5,421,715
9.23
—
—
Exercisable as of December 31, 2021
1,243,638
13.92
—
—
Vested and expected to vest as of December 31, 2021
5,421,715
$
9.23
—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s used for the share options granted during the years ended December 31, 2021 and 2020 were $4.49 per share and $9.87 per share, respectively. There were no share options granted during the year ended December 31, 2019. As of December 31, 2021, there was $21.2 million of unrecognized compensation cost Restricted Share Units The Company has granted (i) RSUs that generally vest over a period of four years from the date of grant and (ii) RSUs to certain new employees in order to compensate them for equity awards forfeited to their previous employers. The latter RSUs generally vest over a period of under one year from the date of grant. The following table summarizes the activity related to RSUs during the years ended December 31, 2021 and 2020:
Number of RSUs
Weighted Average Grant Date Fair Value
Outstanding as of December 31, 2019
—
$
—
Granted
2,500
17.56
Vested and settled
—
—
Forfeited
—
—
Outstanding as of December 31, 2020
2,500
17.56
Granted
120,375
9.64
Vested and settled
—
—
Forfeited
(34,125
)
8.63
Outstanding as of December 31, 2021
88,750
$
10.01
Share-based Compensation Expense Non-cash
For the Year Ended December 31,
2021
2020
2019
Research and development
$
4,511
$
2,510
$
373
General and administrative
6,212
3,694
1,086
$
10,723
$
6,204
$
1,4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65"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 xml:space="preserve">8. License UCLB In May 2015, the Upon execution Pursuant Un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he provision (0.7) The net loss realized by the Company’s domestic and foreign entities before the calculation of income tax in 2019 was $54.2 million and $0.4 million, respectively.
For the Year Ended December 31,
2021
2020
2019
Current expense:
United Kingdom
$
—
$
—
$
—
Foreign
513
287
189
Total current expense:
$
513
$
287
$
189
Deferred benefit
United Kingdom
—
—
—
Foreign
(171
)
(158
)
(48
)
Total deferred benefit:
(171
)
(158
)
(48
)
Total income tax expense:
$
342
$
129
$
141
A reconciliation
For the Year Ended December 31,
2021
2020
2019
Income taxes at UK statutory rate of 19%
$
(26,609
)
$
(18,277
)
$
(10,215
)
R&amp;D expenditure
—
5,756
5,805
Foreign rate differential
69
42
33
Change in valuation allowance
40,508
15,691
4,481
U.S. state income taxes
21
(13
)
19
Change in tax rates
(16,777
)
—
—
Other
3,130
(3,070
)
18
$
342
$
129
$
141
Significant
For the Year Ended December 31,
2021
2020
Deferred tax assets
Net operating loss carryforwards
$
64,527
$
23,135
Depreciation
(885
)
411
Accrued expenses
393
182
Non-cash share-based compensation
4,900
903
Other
26
25
Total deferred tax assets
$
68,961
$
24,656
Valuation allowance
(68,584
)
(24,450
)
Net deferred tax assets
$
377
$
206
As of December 31, 2021 and 2020, the ion, y Changes in the
For the Year Ended December 31,
2021
2020
Valuation allowance at beginning of year
$
24,450
$
11,715
Increases recorded to income tax provision
44,134
12,735
Valuation allowance at end of year
$
68,584
$
24,450
Future ultimately depends on the existence of sufficient taxable income within the carryforward period. As of December 31,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in the United Kingdom and Ireland will not be realized. Accordingly, the Company maintained a full valuation allowance as of December 31, 2021 and 2020 on the United Kingdom and Ireland net deferred tax assets. The Company applies The December 31, 2021 2020 The Company and its 2021 attributes are utilized in a future period. During the second quarter of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0. Net Loss Per Share Basic
December 31,
2021
2020
2019
Numerator
Net loss
$
(140,391
)
$
(96,322
)
$
(53,909
)
Net loss attributable to ordinary shareholders—basic and diluted
$
(140,391
)
$
(96,322
)
$
(53,909
)
Denominator
Weighted-average number of ordinary shares used in net loss
per share—basic and diluted
35,704,368
14,152,843
6,347,818
Net loss per share attributable to ordinary shareholders—basic and diluted
$
(3.93
)
$
(6.81
)
$
(8.49
) The Company reported a net loss in all periods and therefore did not allocate any losses to the preferred shares, which represent participating securities for the years ended December 31, 2019. The Company’s
December 31,
2021
2020
2019
Series A preferred shares
—
—
34,840,000
Series B preferred shares
—
—
58,933,333
Series C preferred shares
—
—
12,307,692
Warrants to purchase ordinary shares
—
—
721,120
Unvested ordinary shares
47,332
207,310
7,406,401
Share options
5,421,715
3,687,086
—
Restricted share units
88,750
2,500
—
Total
5,557,797
3,896,896
114,208,5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Manufacturing and Commercial Supply Agreement In June 2020, the Company entered into a dedicated manufacturing and commercial supply agreement (the “Manufacturing Agreement”) with a supplier pursuant to which the supplier will reserve certain amounts of manufacturing capacity in its manufacturing facility to supply the Company with its lead product candidate, FLT180a for the treatment of hemophilia B. As consideration for the reserved manufacturing capacity, the Company is required to pay the supplier an annual capacity access fee, excluding any purchase commitment or other fees. Further, the Company was required to make an advance, non-refundable payment to the supplier upon execution of the Manufacturing Agreement. The advance payment is recorded within prepaid, other current assets and other non-current assets and will be applied as a credit towards the annual capacity access fee over eight calendar quarters beginning January 1, 2021. The Company has committed to an annual minimum purchase commitment, subject to inflationary annual increases, throughout the term of the Manufacturing Agreement. The term of the Manufacturing Agreement is effective as of June 30, 2020 and will continue until December 31, 2027. The term will automatically renew for successive three-year This contract has been included within the contractual obligations table below. Legal Proceedings From time to time, the Company may be a party to litigation or subject to claims incident to the ordinary course of business. Regardless of the outcome, litigation is subject to inherent uncertainties and could adversely impact the Company’s reputation, operations, and its operating results or overall financial condition. Currently, there are no pending material legal proceedings to which the Company is a party or to which any of its property is subject, and the Company did not have contingency reserves established for any liabilities as of December 31, 2021 and December 31, 2020. When appropriate in management’s estimation, the Company will record adequate reserves in its financial statements for pending litigation. Lease Agreements The Company’s corporate headquarters is located in Stevenage, United Kingdom, for which, as of December 31, 2021, the Company leased spaces under several leases through end dates ranging from January 2022 to June 2023, some of which can be terminated by either party or by the Company only with two months’ advanced notice. The leases related to this facility are classified as operating leases. In September 2020, the Company signed an agreement to enter into a lease with Kadans Science Partner 2 UK Limited. The agreement requires the Company to enter into a ten years lease, contingent upon the landlord completing the required leasehold improvements. The expected lease commencement date is on April 28, 2022, although there will be a rent free period of at least four months under the lease. As of December 31, 2021, the Company capitalized $1.0 million as leasehold improvements. The Company did not include future minimum payments in the lease payment schedule, as the lease has not been entered into as of December 31, 2021 The Company recorded and $3.1 million Contractual Obligations The following table summarizes the Company’s contractual obligations as of December 31, 2021, and the effects that such obligations are expected to have on its liquidity and cash flows in future periods (in thousands):
Years Ended December 31,
Total
2022
2023 and 2024
2025 and 2026
Thereafter
Operating lease commitments
$
85,590
$
13,240
$
28,783
$
25,161
$
18,406
Purchase obligations
36,800
6,800
12,000
12,000
6,000
Liability for employee severance benefits
2,362
2,362
—
—
—
Total
$
124,752
$
22,402
$
40,783
$
37,161
$
24,406
Indemnification In the In accor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7662</v>
      </c>
      <c r="C3" s="6" t="n">
        <v>229974</v>
      </c>
    </row>
    <row r="4">
      <c r="A4" s="4" t="inlineStr">
        <is>
          <t>Account receivable</t>
        </is>
      </c>
      <c r="C4" s="5" t="n">
        <v>97</v>
      </c>
    </row>
    <row r="5">
      <c r="A5" s="4" t="inlineStr">
        <is>
          <t>Prepaid expenses and other current assets</t>
        </is>
      </c>
      <c r="B5" s="5" t="n">
        <v>10630</v>
      </c>
      <c r="C5" s="5" t="n">
        <v>28105</v>
      </c>
    </row>
    <row r="6">
      <c r="A6" s="4" t="inlineStr">
        <is>
          <t>Total current assets</t>
        </is>
      </c>
      <c r="B6" s="5" t="n">
        <v>128292</v>
      </c>
      <c r="C6" s="5" t="n">
        <v>258176</v>
      </c>
    </row>
    <row r="7">
      <c r="A7" s="4" t="inlineStr">
        <is>
          <t>Property and equipment, net</t>
        </is>
      </c>
      <c r="B7" s="5" t="n">
        <v>9906</v>
      </c>
      <c r="C7" s="5" t="n">
        <v>8608</v>
      </c>
    </row>
    <row r="8">
      <c r="A8" s="4" t="inlineStr">
        <is>
          <t>Intangible assets, net</t>
        </is>
      </c>
      <c r="B8" s="5" t="n">
        <v>8</v>
      </c>
      <c r="C8" s="5" t="n">
        <v>23</v>
      </c>
    </row>
    <row r="9">
      <c r="A9" s="4" t="inlineStr">
        <is>
          <t>Other non-current assets</t>
        </is>
      </c>
      <c r="B9" s="5" t="n">
        <v>2919</v>
      </c>
      <c r="C9" s="5" t="n">
        <v>1805</v>
      </c>
    </row>
    <row r="10">
      <c r="A10" s="4" t="inlineStr">
        <is>
          <t>Total assets</t>
        </is>
      </c>
      <c r="B10" s="5" t="n">
        <v>141125</v>
      </c>
      <c r="C10" s="5" t="n">
        <v>268612</v>
      </c>
    </row>
    <row r="11">
      <c r="A11" s="3" t="inlineStr">
        <is>
          <t>CURRENT LIABILITIES:</t>
        </is>
      </c>
    </row>
    <row r="12">
      <c r="A12" s="4" t="inlineStr">
        <is>
          <t>Accounts payable</t>
        </is>
      </c>
      <c r="B12" s="5" t="n">
        <v>5187</v>
      </c>
      <c r="C12" s="5" t="n">
        <v>8093</v>
      </c>
    </row>
    <row r="13">
      <c r="A13" s="4" t="inlineStr">
        <is>
          <t>Accrued expenses and other current liabilities</t>
        </is>
      </c>
      <c r="B13" s="5" t="n">
        <v>15497</v>
      </c>
      <c r="C13" s="5" t="n">
        <v>10719</v>
      </c>
    </row>
    <row r="14">
      <c r="A14" s="4" t="inlineStr">
        <is>
          <t>Total current liabilities</t>
        </is>
      </c>
      <c r="B14" s="5" t="n">
        <v>20684</v>
      </c>
      <c r="C14" s="5" t="n">
        <v>18812</v>
      </c>
    </row>
    <row r="15">
      <c r="A15" s="4" t="inlineStr">
        <is>
          <t>Total liabilities</t>
        </is>
      </c>
      <c r="B15" s="5" t="n">
        <v>20684</v>
      </c>
      <c r="C15" s="5" t="n">
        <v>18812</v>
      </c>
    </row>
    <row r="16">
      <c r="A16" s="4" t="inlineStr">
        <is>
          <t>Commitments and contingencies (Note 11)</t>
        </is>
      </c>
      <c r="B16" s="4" t="inlineStr">
        <is>
          <t xml:space="preserve"> </t>
        </is>
      </c>
      <c r="C16" s="4" t="inlineStr">
        <is>
          <t xml:space="preserve"> </t>
        </is>
      </c>
    </row>
    <row r="17">
      <c r="A17" s="3" t="inlineStr">
        <is>
          <t>SHAREHOLDERS’ EQUITY:</t>
        </is>
      </c>
    </row>
    <row r="18">
      <c r="A18" s="4" t="inlineStr">
        <is>
          <t>Additional paid-in capital</t>
        </is>
      </c>
      <c r="B18" s="5" t="n">
        <v>467213</v>
      </c>
      <c r="C18" s="5" t="n">
        <v>456293</v>
      </c>
    </row>
    <row r="19">
      <c r="A19" s="4" t="inlineStr">
        <is>
          <t>Accumulated other comprehensive gain</t>
        </is>
      </c>
      <c r="B19" s="5" t="n">
        <v>9472</v>
      </c>
      <c r="C19" s="5" t="n">
        <v>9342</v>
      </c>
    </row>
    <row r="20">
      <c r="A20" s="4" t="inlineStr">
        <is>
          <t>Accumulated deficit</t>
        </is>
      </c>
      <c r="B20" s="5" t="n">
        <v>-356381</v>
      </c>
      <c r="C20" s="5" t="n">
        <v>-215990</v>
      </c>
    </row>
    <row r="21">
      <c r="A21" s="4" t="inlineStr">
        <is>
          <t>Total shareholders’ equity</t>
        </is>
      </c>
      <c r="B21" s="5" t="n">
        <v>120441</v>
      </c>
      <c r="C21" s="5" t="n">
        <v>249800</v>
      </c>
    </row>
    <row r="22">
      <c r="A22" s="4" t="inlineStr">
        <is>
          <t>TOTAL LIABILITIES AND SHAREHOLDERS’ EQUITY</t>
        </is>
      </c>
      <c r="B22" s="5" t="n">
        <v>141125</v>
      </c>
      <c r="C22" s="5" t="n">
        <v>268612</v>
      </c>
    </row>
    <row r="23">
      <c r="A23" s="4" t="inlineStr">
        <is>
          <t>Deferred Shares</t>
        </is>
      </c>
    </row>
    <row r="24">
      <c r="A24" s="3" t="inlineStr">
        <is>
          <t>SHAREHOLDERS’ EQUITY:</t>
        </is>
      </c>
    </row>
    <row r="25">
      <c r="A25" s="4" t="inlineStr">
        <is>
          <t>Deferred shares, value</t>
        </is>
      </c>
      <c r="C25" s="5" t="n">
        <v>2</v>
      </c>
    </row>
    <row r="26">
      <c r="A26" s="4" t="inlineStr">
        <is>
          <t>Deferred B Shares</t>
        </is>
      </c>
    </row>
    <row r="27">
      <c r="A27" s="3" t="inlineStr">
        <is>
          <t>SHAREHOLDERS’ EQUITY:</t>
        </is>
      </c>
    </row>
    <row r="28">
      <c r="A28" s="4" t="inlineStr">
        <is>
          <t>Deferred shares, value</t>
        </is>
      </c>
      <c r="C28" s="6" t="n">
        <v>153</v>
      </c>
    </row>
    <row r="29">
      <c r="A29" s="4" t="inlineStr">
        <is>
          <t>Deferred Shares Two</t>
        </is>
      </c>
    </row>
    <row r="30">
      <c r="A30" s="3" t="inlineStr">
        <is>
          <t>SHAREHOLDERS’ EQUITY:</t>
        </is>
      </c>
    </row>
    <row r="31">
      <c r="A31" s="4" t="inlineStr">
        <is>
          <t>Deferred shares, value</t>
        </is>
      </c>
      <c r="B31"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2. Related The Company analyzed years ended December 31, 2021, 2020 and 2019 Syncona The Company receives Gyroscope Therapeutics Limited In April 2020 upfront Company had not achieved any of the milestones or incurred any royalty payment obligations during the year ended December 31, 2021. In December 2021, Novartis AG announced that it had entered into a definitive agreement to acquire a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3"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3. Employee In the In the In the Germ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 [Abstract]</t>
        </is>
      </c>
    </row>
    <row r="4">
      <c r="A4" s="4" t="inlineStr">
        <is>
          <t>Restructuring Charges</t>
        </is>
      </c>
      <c r="B4" s="4" t="inlineStr">
        <is>
          <t>14. Restructuring Charges During the fourth quarter of 2021, the Company undertook a detailed strategic review of its programs and operations. On December 13, 2021, the Company announced its intention to reduce expenses and extend its existing cash runway through a prioritization of its programs and an approximately 25% reduction in workforce. The Company accrued $2.4 million of charges relating to its workforce reduction in the fourth quarter of 2021, which are being recognized as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There have been no subsequent events at the date of issue of this balance sheet except as disclosed below. On March 10, 2022, the Company entered into a purchase agreement with its majority shareholder, Syncona Portfolio Limited, a subsidiary of Syncona Limited, and certain other existing shareholders providing for the issuance and sale by the Company of $26.1 million of the Company’s ADSs at a price of $1.05 per ADS, in a registered direct offering. The offering closed on March 15, 2022. The Company received net proceeds of approximately $24.2 million from the offering, after deducting estimated offering expenses payable by the Company. On March 18, 2022, the Company entered into a purchase agreement with Lincoln Park Capital Fund, LLC, or Lincoln Park, under which the Company may at its discretion, sell to Lincoln Park up to $35.0 million of its ADSs over a 36-month period, subject to certain daily limits, applicable prices, and conditions. In addition, under the purchase agreement, the Company issued 954,208 ADSs to Lincoln Park as consideration for its commitment to purchase ADSs under the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t>
        </is>
      </c>
    </row>
    <row r="5">
      <c r="A5" s="4" t="inlineStr">
        <is>
          <t>Use of Estimates</t>
        </is>
      </c>
      <c r="B5" s="4" t="inlineStr">
        <is>
          <t xml:space="preserve">Use of Estimates The preparation </t>
        </is>
      </c>
    </row>
    <row r="6">
      <c r="A6" s="4" t="inlineStr">
        <is>
          <t>Cash and Cash Equivalents</t>
        </is>
      </c>
      <c r="B6" s="4" t="inlineStr">
        <is>
          <t xml:space="preserve">Cash and Cash Equivalents The Company considers </t>
        </is>
      </c>
    </row>
    <row r="7">
      <c r="A7" s="4" t="inlineStr">
        <is>
          <t>Restricted Cash</t>
        </is>
      </c>
      <c r="B7" s="4" t="inlineStr">
        <is>
          <t xml:space="preserve">Restricted Restricted expenses non-current </t>
        </is>
      </c>
    </row>
    <row r="8">
      <c r="A8" s="4" t="inlineStr">
        <is>
          <t>Deferred Financing Costs</t>
        </is>
      </c>
      <c r="B8" s="4" t="inlineStr">
        <is>
          <t>Deferred The Company capitalizes In November 2021, the Company SM</t>
        </is>
      </c>
    </row>
    <row r="9">
      <c r="A9" s="4" t="inlineStr">
        <is>
          <t>Fair Value of Financial Instruments</t>
        </is>
      </c>
      <c r="B9" s="4" t="inlineStr">
        <is>
          <t xml:space="preserve">Fair Value of Financial Financial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hierarchy requires the use of observable market data when available and to minimize the use of unobservable inputs when determining fair value. The Company has classified cash equivalents at December 31, 2021 and 2020 as fair value on a recurring basis, as Level 1. Management </t>
        </is>
      </c>
    </row>
    <row r="10">
      <c r="A10" s="4" t="inlineStr">
        <is>
          <t>Concentrations of Credit Risk and Off-Balance Sheet Risk</t>
        </is>
      </c>
      <c r="B10" s="4" t="inlineStr">
        <is>
          <t xml:space="preserve">Concentrations Financial </t>
        </is>
      </c>
    </row>
    <row r="11">
      <c r="A11" s="4" t="inlineStr">
        <is>
          <t>Property and Equipment</t>
        </is>
      </c>
      <c r="B11" s="4" t="inlineStr">
        <is>
          <t xml:space="preserve">Property Property
Estimated Useful Life
Office equipment, computers and fixtures and fittings
3 years
Laboratory equipment
5-14 years
Leasehold improvements
5-13 years Shorter of useful life or remaining lease term
Upon retirement </t>
        </is>
      </c>
    </row>
    <row r="12">
      <c r="A12" s="4" t="inlineStr">
        <is>
          <t>Impairment of Long-Lived Assets</t>
        </is>
      </c>
      <c r="B12" s="4" t="inlineStr">
        <is>
          <t xml:space="preserve">Impairment The Company evaluates $0.1 million </t>
        </is>
      </c>
    </row>
    <row r="13">
      <c r="A13" s="4" t="inlineStr">
        <is>
          <t>Segment Information</t>
        </is>
      </c>
      <c r="B13" s="4" t="inlineStr">
        <is>
          <t>Segment Operating The Company’s long-lived assets by country were as follows:
December 31,
December 31,
2021
2020
U.K
$
6,078
$
5,715
Germany
6,193
4,509
U.S
185
9
$
12,456
$
10,233
Long-lived assets exclude deferred tax assets.</t>
        </is>
      </c>
    </row>
    <row r="14">
      <c r="A14" s="4" t="inlineStr">
        <is>
          <t>Research and Development Costs</t>
        </is>
      </c>
      <c r="B14" s="4" t="inlineStr">
        <is>
          <t xml:space="preserve">Research and Development Research </t>
        </is>
      </c>
    </row>
    <row r="15">
      <c r="A15" s="4" t="inlineStr">
        <is>
          <t>Research Contract Costs and Accruals</t>
        </is>
      </c>
      <c r="B15" s="4" t="inlineStr">
        <is>
          <t xml:space="preserve">Research Contract The Company has entered contract research organization (“ </t>
        </is>
      </c>
    </row>
    <row r="16">
      <c r="A16" s="4" t="inlineStr">
        <is>
          <t>Patent Costs</t>
        </is>
      </c>
      <c r="B16" s="4" t="inlineStr">
        <is>
          <t xml:space="preserve">Patent The Company expenses </t>
        </is>
      </c>
    </row>
    <row r="17">
      <c r="A17" s="4" t="inlineStr">
        <is>
          <t>Non-Cash Share-Based Compensation</t>
        </is>
      </c>
      <c r="B17" s="4" t="inlineStr">
        <is>
          <t>Non-Cash The Company recognizes compensation expense for equity awards based on the grant date fair value of the award. For equity awards that vest based on a service condition, the non-cash share-based compensation expense is recognized on a straight-line basis over the requisite service period. The Company uses the fair value of its ordinary shares to determine the fair value of Employee Shares. The Company accounts for forfeitures as they occur. For equity awards with a combination of service and performance conditions, the Company recognizes non-cash share-based compensation expense using a straight-line basis over the requisite service period when the achievement of a performance-based milestone is probable, based on the relative satisfaction of the performance condition as of the reporting date. The fair value of each share option grant is estimated on the date of grant using the Black-Scholes option pricing model. See Note 7 for the Company's assumptions used in connection with option grants made during the periods covered by these financial statements. Assumptions used in the option pricing model include the following: Expected volatility .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 Expected dividend yield of zero is based on the fact that the Company has never paid cash dividends on ordinary shares and does not expect to pay any cash dividends in the foreseeable future. Fair value of ordinary shares . The ordinary shares underlying the options granted after the Company's IPO are issued at the fair market value of the Company's ADS at the date the grant is approved. Prior to the IPO, the Company calculated the fair value of its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t>
        </is>
      </c>
    </row>
    <row r="18">
      <c r="A18" s="4" t="inlineStr">
        <is>
          <t>Foreign Currency Translation</t>
        </is>
      </c>
      <c r="B18" s="4" t="inlineStr">
        <is>
          <t xml:space="preserve">Foreign Currency Translation The Company maintains gains For financial </t>
        </is>
      </c>
    </row>
    <row r="19">
      <c r="A19" s="4" t="inlineStr">
        <is>
          <t>Income Taxes</t>
        </is>
      </c>
      <c r="B19" s="4" t="inlineStr">
        <is>
          <t xml:space="preserve">Income The Company accounts The Company accounts The Company recognizes </t>
        </is>
      </c>
    </row>
    <row r="20">
      <c r="A20" s="4" t="inlineStr">
        <is>
          <t>Benefit from Research and Development Tax Credit</t>
        </is>
      </c>
      <c r="B20" s="4" t="inlineStr">
        <is>
          <t xml:space="preserve">Benefit The Company is The U.K. As a company Based on criteria established by HM Revenue &amp; Customs (“HMRC”), the Company expects a portion of expenditures being carried out in relation to its pipeline R&amp;D, clinical trials management and manufacturing development activities to be eligible for the RDEC regime for the year ended December 31, 2021. Such expenditures were eligible for the SME regime for the years ended December 31, 2020 and 2019. Unsurrendered Value Added Tax (“VAT”) is </t>
        </is>
      </c>
    </row>
    <row r="21">
      <c r="A21" s="4" t="inlineStr">
        <is>
          <t>Comprehensive Loss</t>
        </is>
      </c>
      <c r="B21" s="4" t="inlineStr">
        <is>
          <t xml:space="preserve">Comprehensive Comprehensive </t>
        </is>
      </c>
    </row>
    <row r="22">
      <c r="A22" s="4" t="inlineStr">
        <is>
          <t>Net Loss per Share</t>
        </is>
      </c>
      <c r="B22" s="4" t="inlineStr">
        <is>
          <t xml:space="preserve">Net Loss per Share The Company has reported </t>
        </is>
      </c>
    </row>
    <row r="23">
      <c r="A23" s="4" t="inlineStr">
        <is>
          <t>Recently Issued Accounting Pronouncements Not Yet Adopted</t>
        </is>
      </c>
      <c r="B23" s="4" t="inlineStr">
        <is>
          <t xml:space="preserve">Recently Issued Accounting Pronouncements Not Yet Adopted In February The Company 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the Respective Assets</t>
        </is>
      </c>
      <c r="B4" s="4" t="inlineStr">
        <is>
          <t>Property
Estimated Useful Life
Office equipment, computers and fixtures and fittings
3 years
Laboratory equipment
5-14 years
Leasehold improvements
5-13 years Shorter of useful life or remaining lease term</t>
        </is>
      </c>
    </row>
    <row r="5">
      <c r="A5" s="4" t="inlineStr">
        <is>
          <t>Schedule of Long-Lived Assets</t>
        </is>
      </c>
      <c r="B5" s="4" t="inlineStr">
        <is>
          <t>The Company’s long-lived assets by country were as follows:
December 31,
December 31,
2021
2020
U.K
$
6,078
$
5,715
Germany
6,193
4,509
U.S
185
9
$
12,456
$
10,2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December 31,
December 31,
2021
2020
U.K. R&amp;D tax credit
$
2,211
$
16,017
Prepaid tax
2,070
3,080
Insurance
2,346
-
Capacity fee
2,002
-
Other current assets
2,001
9,008
$
10,630
$
28,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December 31,
December 31,
2021
2020
Office equipment and computers
$
1,098
$
1,065
Fixtures and fittings
4,602
4,094
Laboratory equipment
10,083
7,994
Leasehold improvements
955
394
16,738
13,547
Less: accumulated depreciation
(6,832
)
(4,939
)
$
9,906
$
8,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Accrued
December 31,
December 31,
2021
2020
Compensation and benefits
$
6,916
$
4,800
External research and development expenses
6,726
3,623
Professional services
1,083
1,795
Other liabilities
772
501
$
15,497
$
10,7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Preferred Shares , Ordinary Shares and Deferred Shares Issued</t>
        </is>
      </c>
      <c r="B4" s="4" t="inlineStr">
        <is>
          <t>The table below reflects the number of preferred shares, ordinary shares, and deferred shares issued and outstanding at December 31, 2021, 2020 and 2019. The conversion of preferred and ordinary shares on approximately 1-for- 0.159
December 31,
2021
2020
2019
Series A Preferred Shares
—
—
34,840,000
Series B Preferred Shares
—
—
58,933,333
Series C Preferred Shares
—
—
12,307,692
A Ordinary shares
—
—
4,000,000
B Ordinary shares
—
—
1,307,992
C Ordinary shares
—
—
917,874
D Ordinary shares
—
—
2,972,298
E Ordinary shares
—
—
3,972,188
F Ordinary shares
—
—
2,877,088
Ordinary shares
35,854,591
35,854,945
—
Deferred shares of £0.00001
(1)
112,077
(2)
144,517,898
110,370
Deferred shares of £0.001
—
123,638,835
—
Deferred shares of £100,000
1
—
—
Total preferred, ordinary and deferred shares
35,966,669
304,011,678
122,238,835
(1)
112,077 represents forfeiture of unvested ordinary shares of £0.00001 par value upon termination of employment (see Note 7).
(2)
144,517,898 includes forfeiture of 17,804 unvested ordinary shares of £0.00001 par value upon termination of employment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Ordinary shares, par value</t>
        </is>
      </c>
      <c r="B2" s="7" t="n">
        <v>1e-05</v>
      </c>
      <c r="C2" s="7" t="n">
        <v>1e-05</v>
      </c>
    </row>
    <row r="3">
      <c r="A3" s="4" t="inlineStr">
        <is>
          <t>Ordinary shares, authorized</t>
        </is>
      </c>
      <c r="B3" s="5" t="n">
        <v>160000000</v>
      </c>
      <c r="C3" s="5" t="n">
        <v>160000000</v>
      </c>
    </row>
    <row r="4">
      <c r="A4" s="4" t="inlineStr">
        <is>
          <t>Ordinary shares, issued</t>
        </is>
      </c>
      <c r="B4" s="5" t="n">
        <v>35854591</v>
      </c>
      <c r="C4" s="5" t="n">
        <v>35854945</v>
      </c>
    </row>
    <row r="5">
      <c r="A5" s="4" t="inlineStr">
        <is>
          <t>Ordinary shares, outstanding</t>
        </is>
      </c>
      <c r="B5" s="5" t="n">
        <v>35854591</v>
      </c>
      <c r="C5" s="5" t="n">
        <v>35854945</v>
      </c>
    </row>
    <row r="6">
      <c r="A6" s="4" t="inlineStr">
        <is>
          <t>Deferred Shares</t>
        </is>
      </c>
    </row>
    <row r="7">
      <c r="A7" s="4" t="inlineStr">
        <is>
          <t>Deferred shares, par value</t>
        </is>
      </c>
      <c r="B7" s="7" t="n">
        <v>1e-05</v>
      </c>
      <c r="C7" s="7" t="n">
        <v>1e-05</v>
      </c>
    </row>
    <row r="8">
      <c r="A8" s="4" t="inlineStr">
        <is>
          <t>Deferred shares, authorized</t>
        </is>
      </c>
      <c r="B8" s="5" t="n">
        <v>112077</v>
      </c>
      <c r="C8" s="5" t="n">
        <v>144517898</v>
      </c>
    </row>
    <row r="9">
      <c r="A9" s="4" t="inlineStr">
        <is>
          <t>Deferred shares, issued</t>
        </is>
      </c>
      <c r="B9" s="5" t="n">
        <v>112077</v>
      </c>
      <c r="C9" s="5" t="n">
        <v>144517898</v>
      </c>
    </row>
    <row r="10">
      <c r="A10" s="4" t="inlineStr">
        <is>
          <t>Deferred shares, outstanding</t>
        </is>
      </c>
      <c r="B10" s="5" t="n">
        <v>112077</v>
      </c>
      <c r="C10" s="5" t="n">
        <v>144517898</v>
      </c>
    </row>
    <row r="11">
      <c r="A11" s="4" t="inlineStr">
        <is>
          <t>Deferred Shares Two</t>
        </is>
      </c>
    </row>
    <row r="12">
      <c r="A12" s="4" t="inlineStr">
        <is>
          <t>Deferred shares, par value</t>
        </is>
      </c>
      <c r="B12" s="8" t="n">
        <v>100000</v>
      </c>
      <c r="C12" s="8" t="n">
        <v>100000</v>
      </c>
    </row>
    <row r="13">
      <c r="A13" s="4" t="inlineStr">
        <is>
          <t>Deferred shares, authorized</t>
        </is>
      </c>
      <c r="B13" s="5" t="n">
        <v>1</v>
      </c>
      <c r="C13" s="5" t="n">
        <v>0</v>
      </c>
    </row>
    <row r="14">
      <c r="A14" s="4" t="inlineStr">
        <is>
          <t>Deferred shares, issued</t>
        </is>
      </c>
      <c r="B14" s="5" t="n">
        <v>1</v>
      </c>
      <c r="C14" s="5" t="n">
        <v>0</v>
      </c>
    </row>
    <row r="15">
      <c r="A15" s="4" t="inlineStr">
        <is>
          <t>Deferred shares, outstanding</t>
        </is>
      </c>
      <c r="B15" s="5" t="n">
        <v>1</v>
      </c>
      <c r="C15" s="5" t="n">
        <v>0</v>
      </c>
    </row>
    <row r="16">
      <c r="A16" s="4" t="inlineStr">
        <is>
          <t>Deferred B Shares</t>
        </is>
      </c>
    </row>
    <row r="17">
      <c r="A17" s="4" t="inlineStr">
        <is>
          <t>Deferred shares, par value</t>
        </is>
      </c>
      <c r="B17" s="9" t="n">
        <v>0.001</v>
      </c>
      <c r="C17" s="9" t="n">
        <v>0.001</v>
      </c>
    </row>
    <row r="18">
      <c r="A18" s="4" t="inlineStr">
        <is>
          <t>Deferred shares, authorized</t>
        </is>
      </c>
      <c r="B18" s="5" t="n">
        <v>0</v>
      </c>
      <c r="C18" s="5" t="n">
        <v>123638835</v>
      </c>
    </row>
    <row r="19">
      <c r="A19" s="4" t="inlineStr">
        <is>
          <t>Deferred shares, issued</t>
        </is>
      </c>
      <c r="B19" s="5" t="n">
        <v>0</v>
      </c>
      <c r="C19" s="5" t="n">
        <v>123638835</v>
      </c>
    </row>
    <row r="20">
      <c r="A20" s="4" t="inlineStr">
        <is>
          <t>Deferred shares, outstanding</t>
        </is>
      </c>
      <c r="B20" s="5" t="n">
        <v>0</v>
      </c>
      <c r="C20" s="5" t="n">
        <v>12363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Company's Ordinary Shares</t>
        </is>
      </c>
      <c r="B4" s="4" t="inlineStr">
        <is>
          <t>A summary of the changes in the Company’s ordinary shares from December 31, 201 8 through December 31, 2021 are as follows.
Number of Shares
Weighted Average Grant Date Fair Value
Unvested balance as of December 31, 2018
284,554
$
0.45
Granted
480,677
1.59
Vested
(265,202
)
1.09
Forfeited
(7,515
)
0.70
Unvested balance as of December 31, 2019
492,514
1.36
Granted
42,412
11.78
Vested
(209,836
)
7.10
Forfeited
(117,780
)
12.64
Unvested balance as of December 31, 2020
207,310
9.97
Granted
—
—
Vested
(65,705
)
8.71
Forfeited
(94,273
)
10.36
Unvested balance as of December 31, 2021
47,332
$
10.82</t>
        </is>
      </c>
    </row>
    <row r="5">
      <c r="A5" s="4" t="inlineStr">
        <is>
          <t>Assumptions Used in Black-Scholes Option Pricing Model to Determine Fair Value of Share Options Granted to Employees and Directors</t>
        </is>
      </c>
      <c r="B5" s="4" t="inlineStr">
        <is>
          <t>The assumptions (see Note 2) used in the Black-Scholes option pricing model to determine the fair value of the share options granted to employees and directors during the years ended December 31, 2021 and 2020 were as follows:
For the Year Ended December 31,
2021
2020
Expected option life (years)
6.30
6.1
Expected volatility
76.9
%
77.4
%
Risk-free interest rate
1.1
%
0.4
%
Expected dividend yield
—
—</t>
        </is>
      </c>
    </row>
    <row r="6">
      <c r="A6" s="4" t="inlineStr">
        <is>
          <t>Summary of Share Options</t>
        </is>
      </c>
      <c r="B6" s="4" t="inlineStr">
        <is>
          <t>Share Options
Number of Shares
Weighted Average Exercise Price
Weighted Average Remaining Contractual Term (in years)
Aggregate Intrinsic Value (in thousands)
Outstanding as of December 31, 2019
—
$
—
—
$
—
Granted
3,760,210
14.79
Exercised
—
—
Canceled or Forfeited
(73,124
)
15.32
Outstanding as of December 31, 2020
3,687,086
$
13.03
9.59
$
9,931
Granted
4,352,281
6.87
Exercised
—
—
Expired
(145,638
)
13.02
Canceled or Forfeited
(2,472,014
)
13.20
Outstanding as of December 31, 2021
5,421,715
9.23
—
—
Exercisable as of December 31, 2021
1,243,638
13.92
—
—
Vested and expected to vest as of December 31, 2021
5,421,715
$
9.23
—
$
—</t>
        </is>
      </c>
    </row>
    <row r="7">
      <c r="A7" s="4" t="inlineStr">
        <is>
          <t>Summary of Activity Related to RSUs</t>
        </is>
      </c>
      <c r="B7" s="4" t="inlineStr">
        <is>
          <t>The following table summarizes the activity related to RSUs during the years ended December 31, 2021 and 2020:
Number of RSUs
Weighted Average Grant Date Fair Value
Outstanding as of December 31, 2019
—
$
—
Granted
2,500
17.56
Vested and settled
—
—
Forfeited
—
—
Outstanding as of December 31, 2020
2,500
17.56
Granted
120,375
9.64
Vested and settled
—
—
Forfeited
(34,125
)
8.63
Outstanding as of December 31, 2021
88,750
$
10.01</t>
        </is>
      </c>
    </row>
    <row r="8">
      <c r="A8" s="4" t="inlineStr">
        <is>
          <t>Summary of Non-Cash Share-Based Compensation Expense</t>
        </is>
      </c>
      <c r="B8" s="4" t="inlineStr">
        <is>
          <t>Non-cash
For the Year Ended December 31,
2021
2020
2019
Research and development
$
4,511
$
2,510
$
373
General and administrative
6,212
3,694
1,086
$
10,723
$
6,204
$
1,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income
For the Year Ended December 31,
2021
2020
2019
Current expense:
United Kingdom
$
—
$
—
$
—
Foreign
513
287
189
Total current expense:
$
513
$
287
$
189
Deferred benefit
United Kingdom
—
—
—
Foreign
(171
)
(158
)
(48
)
Total deferred benefit:
(171
)
(158
)
(48
)
Total income tax expense:
$
342
$
129
$
141</t>
        </is>
      </c>
    </row>
    <row r="5">
      <c r="A5" s="4" t="inlineStr">
        <is>
          <t>Schedule of Reconciliation of Income Tax Expense</t>
        </is>
      </c>
      <c r="B5" s="4" t="inlineStr">
        <is>
          <t>A reconciliation
For the Year Ended December 31,
2021
2020
2019
Income taxes at UK statutory rate of 19%
$
(26,609
)
$
(18,277
)
$
(10,215
)
R&amp;D expenditure
—
5,756
5,805
Foreign rate differential
69
42
33
Change in valuation allowance
40,508
15,691
4,481
U.S. state income taxes
21
(13
)
19
Change in tax rates
(16,777
)
—
—
Other
3,130
(3,070
)
18
$
342
$
129
$
141</t>
        </is>
      </c>
    </row>
    <row r="6">
      <c r="A6" s="4" t="inlineStr">
        <is>
          <t>Schedule of Deferred Tax Assets and Liabilities</t>
        </is>
      </c>
      <c r="B6" s="4" t="inlineStr">
        <is>
          <t>Significant
For the Year Ended December 31,
2021
2020
Deferred tax assets
Net operating loss carryforwards
$
64,527
$
23,135
Depreciation
(885
)
411
Accrued expenses
393
182
Non-cash share-based compensation
4,900
903
Other
26
25
Total deferred tax assets
$
68,961
$
24,656
Valuation allowance
(68,584
)
(24,450
)
Net deferred tax assets
$
377
$
206</t>
        </is>
      </c>
    </row>
    <row r="7">
      <c r="A7" s="4" t="inlineStr">
        <is>
          <t>Schedule of Changes in Valuation Allowance for Deferred Tax Assets</t>
        </is>
      </c>
      <c r="B7" s="4" t="inlineStr">
        <is>
          <t>Changes in the
For the Year Ended December 31,
2021
2020
Valuation allowance at beginning of year
$
24,450
$
11,715
Increases recorded to income tax provision
44,134
12,735
Valuation allowance at end of year
$
68,584
$
24,4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Ordinary Shareholders</t>
        </is>
      </c>
      <c r="B4" s="4" t="inlineStr">
        <is>
          <t xml:space="preserve">Basic
December 31,
2021
2020
2019
Numerator
Net loss
$
(140,391
)
$
(96,322
)
$
(53,909
)
Net loss attributable to ordinary shareholders—basic and diluted
$
(140,391
)
$
(96,322
)
$
(53,909
)
Denominator
Weighted-average number of ordinary shares used in net loss
per share—basic and diluted
35,704,368
14,152,843
6,347,818
Net loss per share attributable to ordinary shareholders—basic and diluted
$
(3.93
)
$
(6.81
)
$
(8.49
) </t>
        </is>
      </c>
    </row>
    <row r="5">
      <c r="A5" s="4" t="inlineStr">
        <is>
          <t>Schedule of Potential Ordinary Shares Excluded from Computation of Diluted Net Loss Per Share</t>
        </is>
      </c>
      <c r="B5" s="4" t="inlineStr">
        <is>
          <t>The Company excluded
December 31,
2021
2020
2019
Series A preferred shares
—
—
34,840,000
Series B preferred shares
—
—
58,933,333
Series C preferred shares
—
—
12,307,692
Warrants to purchase ordinary shares
—
—
721,120
Unvested ordinary shares
47,332
207,310
7,406,401
Share options
5,421,715
3,687,086
—
Restricted share units
88,750
2,500
—
Total
5,557,797
3,896,896
114,208,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s</t>
        </is>
      </c>
      <c r="B4" s="4" t="inlineStr">
        <is>
          <t>The following table summarizes the Company’s contractual obligations as of December 31, 2021, and the effects that such obligations are expected to have on its liquidity and cash flows in future periods (in thousands):
Years Ended December 31,
Total
2022
2023 and 2024
2025 and 2026
Thereafter
Operating lease commitments
$
85,590
$
13,240
$
28,783
$
25,161
$
18,406
Purchase obligations
36,800
6,800
12,000
12,000
6,000
Liability for employee severance benefits
2,362
2,362
—
—
—
Total
$
124,752
$
22,402
$
40,783
$
37,161
$
24,4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0" customWidth="1" min="5" max="5"/>
    <col width="26" customWidth="1" min="6" max="6"/>
    <col width="26" customWidth="1" min="7" max="7"/>
    <col width="21" customWidth="1" min="8" max="8"/>
    <col width="21" customWidth="1" min="9" max="9"/>
    <col width="24" customWidth="1" min="10" max="10"/>
    <col width="24" customWidth="1" min="11" max="11"/>
    <col width="24" customWidth="1" min="12" max="12"/>
  </cols>
  <sheetData>
    <row r="1">
      <c r="A1" s="1" t="inlineStr">
        <is>
          <t>Nature of the Business - Additional Information (Details)</t>
        </is>
      </c>
      <c r="B1" s="2" t="inlineStr">
        <is>
          <t>Mar. 10, 2022USD ($)$ / shares</t>
        </is>
      </c>
      <c r="C1" s="2" t="inlineStr">
        <is>
          <t>Aug. 20, 2020USD ($)shares</t>
        </is>
      </c>
      <c r="D1" s="2" t="inlineStr">
        <is>
          <t>Aug. 11, 2020USD ($)shares</t>
        </is>
      </c>
      <c r="E1" s="2" t="inlineStr">
        <is>
          <t>Mar. 12, 2020shares</t>
        </is>
      </c>
      <c r="F1" s="2" t="inlineStr">
        <is>
          <t>Dec. 31, 2021USD ($)</t>
        </is>
      </c>
      <c r="G1" s="2" t="inlineStr">
        <is>
          <t>Dec. 31, 2021GBP (£)</t>
        </is>
      </c>
      <c r="H1" s="2" t="inlineStr">
        <is>
          <t>Dec. 31, 2020USD ($)</t>
        </is>
      </c>
      <c r="I1" s="2" t="inlineStr">
        <is>
          <t>Dec. 31, 2019USD ($)</t>
        </is>
      </c>
      <c r="J1" s="2" t="inlineStr">
        <is>
          <t>Aug. 20, 2020£ / shares</t>
        </is>
      </c>
      <c r="K1" s="2" t="inlineStr">
        <is>
          <t>Aug. 11, 2020£ / shares</t>
        </is>
      </c>
      <c r="L1" s="2" t="inlineStr">
        <is>
          <t>Aug. 11, 2020$ / shares</t>
        </is>
      </c>
    </row>
    <row r="2">
      <c r="A2" s="3" t="inlineStr">
        <is>
          <t>Nature Of Business [Line Items]</t>
        </is>
      </c>
    </row>
    <row r="3">
      <c r="A3" s="4" t="inlineStr">
        <is>
          <t>Issuance of shares, Shares | shares</t>
        </is>
      </c>
      <c r="E3" s="5" t="n">
        <v>114726</v>
      </c>
    </row>
    <row r="4">
      <c r="A4" s="4" t="inlineStr">
        <is>
          <t>Proceeds from issuance of ADSs in initial public offering, net of issuance costs</t>
        </is>
      </c>
      <c r="H4" s="6" t="n">
        <v>161758000</v>
      </c>
    </row>
    <row r="5">
      <c r="A5" s="4" t="inlineStr">
        <is>
          <t>Reverse split, description</t>
        </is>
      </c>
      <c r="F5" s="4" t="inlineStr">
        <is>
          <t>1-for-0.159 reverse split</t>
        </is>
      </c>
      <c r="G5" s="4" t="inlineStr">
        <is>
          <t>1-for-0.159 reverse split</t>
        </is>
      </c>
    </row>
    <row r="6">
      <c r="A6" s="4" t="inlineStr">
        <is>
          <t>Reverse split, ratio</t>
        </is>
      </c>
      <c r="F6" s="13" t="n">
        <v>6.289</v>
      </c>
      <c r="G6" s="13" t="n">
        <v>6.289</v>
      </c>
      <c r="H6" s="13" t="n">
        <v>6.289</v>
      </c>
    </row>
    <row r="7">
      <c r="A7" s="4" t="inlineStr">
        <is>
          <t>Net losses</t>
        </is>
      </c>
      <c r="F7" s="6" t="n">
        <v>140391000</v>
      </c>
      <c r="H7" s="6" t="n">
        <v>96322000</v>
      </c>
      <c r="I7" s="6" t="n">
        <v>53909000</v>
      </c>
    </row>
    <row r="8">
      <c r="A8" s="4" t="inlineStr">
        <is>
          <t>Accumulated deficit</t>
        </is>
      </c>
      <c r="F8" s="5" t="n">
        <v>356381000</v>
      </c>
      <c r="H8" s="5" t="n">
        <v>215990000</v>
      </c>
    </row>
    <row r="9">
      <c r="A9" s="4" t="inlineStr">
        <is>
          <t>Net cash used in operating and investing activities</t>
        </is>
      </c>
      <c r="F9" s="5" t="n">
        <v>111800000</v>
      </c>
    </row>
    <row r="10">
      <c r="A10" s="4" t="inlineStr">
        <is>
          <t>Cash and cash equivalents</t>
        </is>
      </c>
      <c r="F10" s="5" t="n">
        <v>117662000</v>
      </c>
      <c r="H10" s="6" t="n">
        <v>229974000</v>
      </c>
      <c r="I10" s="6" t="n">
        <v>73702000</v>
      </c>
    </row>
    <row r="11">
      <c r="A11" s="4" t="inlineStr">
        <is>
          <t>Net proceeds from offering</t>
        </is>
      </c>
      <c r="F11" s="6" t="n">
        <v>9297</v>
      </c>
      <c r="G11" s="8" t="n">
        <v>7211</v>
      </c>
    </row>
    <row r="12">
      <c r="A12" s="4" t="inlineStr">
        <is>
          <t>American Depositary Shares</t>
        </is>
      </c>
    </row>
    <row r="13">
      <c r="A13" s="3" t="inlineStr">
        <is>
          <t>Nature Of Business [Line Items]</t>
        </is>
      </c>
    </row>
    <row r="14">
      <c r="A14" s="4" t="inlineStr">
        <is>
          <t>Proceeds from issuance of ADSs in initial public offering, net of issuance costs</t>
        </is>
      </c>
      <c r="D14" s="6" t="n">
        <v>161800000</v>
      </c>
    </row>
    <row r="15">
      <c r="A15" s="4" t="inlineStr">
        <is>
          <t>American Depositary Shares | IPO</t>
        </is>
      </c>
    </row>
    <row r="16">
      <c r="A16" s="3" t="inlineStr">
        <is>
          <t>Nature Of Business [Line Items]</t>
        </is>
      </c>
    </row>
    <row r="17">
      <c r="A17" s="4" t="inlineStr">
        <is>
          <t>Issuance of shares, Shares | shares</t>
        </is>
      </c>
      <c r="D17" s="5" t="n">
        <v>9951591</v>
      </c>
    </row>
    <row r="18">
      <c r="A18" s="4" t="inlineStr">
        <is>
          <t>Ordinary shares, price per share | $ / shares</t>
        </is>
      </c>
      <c r="L18" s="6" t="n">
        <v>18</v>
      </c>
    </row>
    <row r="19">
      <c r="A19" s="4" t="inlineStr">
        <is>
          <t>American Depositary Shares | Overallotment Options to Underwriters</t>
        </is>
      </c>
    </row>
    <row r="20">
      <c r="A20" s="3" t="inlineStr">
        <is>
          <t>Nature Of Business [Line Items]</t>
        </is>
      </c>
    </row>
    <row r="21">
      <c r="A21" s="4" t="inlineStr">
        <is>
          <t>Issuance of shares, Shares | shares</t>
        </is>
      </c>
      <c r="D21" s="5" t="n">
        <v>1128062</v>
      </c>
    </row>
    <row r="22">
      <c r="A22" s="4" t="inlineStr">
        <is>
          <t>American Depository Shares</t>
        </is>
      </c>
    </row>
    <row r="23">
      <c r="A23" s="3" t="inlineStr">
        <is>
          <t>Nature Of Business [Line Items]</t>
        </is>
      </c>
    </row>
    <row r="24">
      <c r="A24" s="4" t="inlineStr">
        <is>
          <t>Net proceeds from offering</t>
        </is>
      </c>
      <c r="C24" s="6" t="n">
        <v>161800000</v>
      </c>
    </row>
    <row r="25">
      <c r="A25" s="4" t="inlineStr">
        <is>
          <t>American Depository Shares | Subsequent Events | Syncona Portfolio Limited</t>
        </is>
      </c>
    </row>
    <row r="26">
      <c r="A26" s="3" t="inlineStr">
        <is>
          <t>Nature Of Business [Line Items]</t>
        </is>
      </c>
    </row>
    <row r="27">
      <c r="A27" s="4" t="inlineStr">
        <is>
          <t>Ordinary shares, price per share | $ / shares</t>
        </is>
      </c>
      <c r="B27" s="10" t="n">
        <v>1.05</v>
      </c>
    </row>
    <row r="28">
      <c r="A28" s="4" t="inlineStr">
        <is>
          <t>Net proceeds from offering</t>
        </is>
      </c>
      <c r="B28" s="6" t="n">
        <v>24200000</v>
      </c>
    </row>
    <row r="29">
      <c r="A29" s="4" t="inlineStr">
        <is>
          <t>American Depository Shares | IPO</t>
        </is>
      </c>
    </row>
    <row r="30">
      <c r="A30" s="3" t="inlineStr">
        <is>
          <t>Nature Of Business [Line Items]</t>
        </is>
      </c>
    </row>
    <row r="31">
      <c r="A31" s="4" t="inlineStr">
        <is>
          <t>Issuance of shares, Shares | shares</t>
        </is>
      </c>
      <c r="D31" s="5" t="n">
        <v>8823529</v>
      </c>
    </row>
    <row r="32">
      <c r="A32" s="4" t="inlineStr">
        <is>
          <t>Ordinary shares, price per share | £ / shares</t>
        </is>
      </c>
      <c r="K32" s="8" t="n">
        <v>18</v>
      </c>
    </row>
    <row r="33">
      <c r="A33" s="4" t="inlineStr">
        <is>
          <t>Net proceeds from offering</t>
        </is>
      </c>
      <c r="D33" s="6" t="n">
        <v>147700000</v>
      </c>
    </row>
    <row r="34">
      <c r="A34" s="4" t="inlineStr">
        <is>
          <t>American Depository Shares | Overallotment Options to Underwriters</t>
        </is>
      </c>
    </row>
    <row r="35">
      <c r="A35" s="3" t="inlineStr">
        <is>
          <t>Nature Of Business [Line Items]</t>
        </is>
      </c>
    </row>
    <row r="36">
      <c r="A36" s="4" t="inlineStr">
        <is>
          <t>Issuance of shares, Shares | shares</t>
        </is>
      </c>
      <c r="C36" s="5" t="n">
        <v>1128062</v>
      </c>
    </row>
    <row r="37">
      <c r="A37" s="4" t="inlineStr">
        <is>
          <t>Ordinary shares, price per share | £ / shares</t>
        </is>
      </c>
      <c r="J37" s="8" t="n">
        <v>18</v>
      </c>
    </row>
    <row r="38">
      <c r="A38" s="4" t="inlineStr">
        <is>
          <t>Net proceeds from offering</t>
        </is>
      </c>
      <c r="C38" s="6" t="n">
        <v>18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t>
        </is>
      </c>
      <c r="C2" s="2" t="inlineStr">
        <is>
          <t>Dec. 31, 2021GBP (£)</t>
        </is>
      </c>
      <c r="D2" s="2" t="inlineStr">
        <is>
          <t>Dec. 31, 2020USD ($)</t>
        </is>
      </c>
      <c r="E2" s="2" t="inlineStr">
        <is>
          <t>Dec. 31, 2019USD ($)</t>
        </is>
      </c>
    </row>
    <row r="3">
      <c r="A3" s="3" t="inlineStr">
        <is>
          <t>Summary Of Significant Accounting Policies [Line Items]</t>
        </is>
      </c>
    </row>
    <row r="4">
      <c r="A4" s="4" t="inlineStr">
        <is>
          <t>Impairment losses</t>
        </is>
      </c>
      <c r="B4" s="6" t="n">
        <v>100000</v>
      </c>
      <c r="D4" s="6" t="n">
        <v>0</v>
      </c>
      <c r="E4" s="6" t="n">
        <v>0</v>
      </c>
    </row>
    <row r="5">
      <c r="A5" s="4" t="inlineStr">
        <is>
          <t>Foreign currency translation adjustment</t>
        </is>
      </c>
      <c r="B5" s="5" t="n">
        <v>130000</v>
      </c>
      <c r="D5" s="5" t="n">
        <v>12341000</v>
      </c>
      <c r="E5" s="6" t="n">
        <v>-154000</v>
      </c>
    </row>
    <row r="6">
      <c r="A6" s="4" t="inlineStr">
        <is>
          <t>Income tax, accrued interest or penalties</t>
        </is>
      </c>
      <c r="B6" s="6" t="n">
        <v>0</v>
      </c>
      <c r="D6" s="6" t="n">
        <v>0</v>
      </c>
    </row>
    <row r="7">
      <c r="A7" s="4" t="inlineStr">
        <is>
          <t>U.K</t>
        </is>
      </c>
    </row>
    <row r="8">
      <c r="A8" s="3" t="inlineStr">
        <is>
          <t>Summary Of Significant Accounting Policies [Line Items]</t>
        </is>
      </c>
    </row>
    <row r="9">
      <c r="A9" s="4" t="inlineStr">
        <is>
          <t>Incremental percentage on taxable profit</t>
        </is>
      </c>
      <c r="B9" s="4" t="inlineStr">
        <is>
          <t>50.00%</t>
        </is>
      </c>
      <c r="C9" s="4" t="inlineStr">
        <is>
          <t>50.00%</t>
        </is>
      </c>
    </row>
    <row r="10">
      <c r="A10" s="4" t="inlineStr">
        <is>
          <t>Maximum</t>
        </is>
      </c>
    </row>
    <row r="11">
      <c r="A11" s="3" t="inlineStr">
        <is>
          <t>Summary Of Significant Accounting Policies [Line Items]</t>
        </is>
      </c>
    </row>
    <row r="12">
      <c r="A12" s="4" t="inlineStr">
        <is>
          <t>Cash rebate percentage on research and development</t>
        </is>
      </c>
      <c r="B12" s="4" t="inlineStr">
        <is>
          <t>10.53%</t>
        </is>
      </c>
      <c r="C12" s="4" t="inlineStr">
        <is>
          <t>10.53%</t>
        </is>
      </c>
    </row>
    <row r="13">
      <c r="A13" s="4" t="inlineStr">
        <is>
          <t>Maximum | U.K</t>
        </is>
      </c>
    </row>
    <row r="14">
      <c r="A14" s="3" t="inlineStr">
        <is>
          <t>Summary Of Significant Accounting Policies [Line Items]</t>
        </is>
      </c>
    </row>
    <row r="15">
      <c r="A15" s="4" t="inlineStr">
        <is>
          <t>Offset amount against future taxable profits | £</t>
        </is>
      </c>
      <c r="C15" s="8" t="n">
        <v>5000000</v>
      </c>
    </row>
    <row r="16">
      <c r="A16" s="4" t="inlineStr">
        <is>
          <t>Other Non-current Assets</t>
        </is>
      </c>
    </row>
    <row r="17">
      <c r="A17" s="3" t="inlineStr">
        <is>
          <t>Summary Of Significant Accounting Policies [Line Items]</t>
        </is>
      </c>
    </row>
    <row r="18">
      <c r="A18" s="4" t="inlineStr">
        <is>
          <t>Deferred financing costs</t>
        </is>
      </c>
      <c r="B18" s="6" t="n">
        <v>120000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the Respective Assets (Details)</t>
        </is>
      </c>
      <c r="B1" s="2" t="inlineStr">
        <is>
          <t>12 Months Ended</t>
        </is>
      </c>
    </row>
    <row r="2">
      <c r="B2" s="2" t="inlineStr">
        <is>
          <t>Dec. 31, 2021</t>
        </is>
      </c>
    </row>
    <row r="3">
      <c r="A3" s="4" t="inlineStr">
        <is>
          <t>Office Equipment, Computers and Fixtures and Fittings</t>
        </is>
      </c>
    </row>
    <row r="4">
      <c r="A4" s="3" t="inlineStr">
        <is>
          <t>Property Plant And Equipment [Line Items]</t>
        </is>
      </c>
    </row>
    <row r="5">
      <c r="A5" s="4" t="inlineStr">
        <is>
          <t>Estimated Useful Life</t>
        </is>
      </c>
      <c r="B5" s="4" t="inlineStr">
        <is>
          <t>3 years</t>
        </is>
      </c>
    </row>
    <row r="6">
      <c r="A6" s="4" t="inlineStr">
        <is>
          <t>Laboratory Equipment | Minimum [Member]</t>
        </is>
      </c>
    </row>
    <row r="7">
      <c r="A7" s="3" t="inlineStr">
        <is>
          <t>Property Plant And Equipment [Line Items]</t>
        </is>
      </c>
    </row>
    <row r="8">
      <c r="A8" s="4" t="inlineStr">
        <is>
          <t>Estimated Useful Life</t>
        </is>
      </c>
      <c r="B8" s="4" t="inlineStr">
        <is>
          <t>5 years</t>
        </is>
      </c>
    </row>
    <row r="9">
      <c r="A9" s="4" t="inlineStr">
        <is>
          <t>Laboratory Equipment | Maximum</t>
        </is>
      </c>
    </row>
    <row r="10">
      <c r="A10" s="3" t="inlineStr">
        <is>
          <t>Property Plant And Equipment [Line Items]</t>
        </is>
      </c>
    </row>
    <row r="11">
      <c r="A11" s="4" t="inlineStr">
        <is>
          <t>Estimated Useful Life</t>
        </is>
      </c>
      <c r="B11" s="4" t="inlineStr">
        <is>
          <t>14 years</t>
        </is>
      </c>
    </row>
    <row r="12">
      <c r="A12" s="4" t="inlineStr">
        <is>
          <t>Leasehold Improvements</t>
        </is>
      </c>
    </row>
    <row r="13">
      <c r="A13" s="3" t="inlineStr">
        <is>
          <t>Property Plant And Equipment [Line Items]</t>
        </is>
      </c>
    </row>
    <row r="14">
      <c r="A14" s="4" t="inlineStr">
        <is>
          <t>Property, plant and equipment, estimated useful lives</t>
        </is>
      </c>
      <c r="B14" s="4" t="inlineStr">
        <is>
          <t>Shorter of useful life or remaining lease term</t>
        </is>
      </c>
    </row>
    <row r="15">
      <c r="A15" s="4" t="inlineStr">
        <is>
          <t>Leasehold Improvements | Minimum [Member]</t>
        </is>
      </c>
    </row>
    <row r="16">
      <c r="A16" s="3" t="inlineStr">
        <is>
          <t>Property Plant And Equipment [Line Items]</t>
        </is>
      </c>
    </row>
    <row r="17">
      <c r="A17" s="4" t="inlineStr">
        <is>
          <t>Estimated Useful Life</t>
        </is>
      </c>
      <c r="B17" s="4" t="inlineStr">
        <is>
          <t>5 years</t>
        </is>
      </c>
    </row>
    <row r="18">
      <c r="A18" s="4" t="inlineStr">
        <is>
          <t>Leasehold Improvements | Maximum</t>
        </is>
      </c>
    </row>
    <row r="19">
      <c r="A19" s="3" t="inlineStr">
        <is>
          <t>Property Plant And Equipment [Line Items]</t>
        </is>
      </c>
    </row>
    <row r="20">
      <c r="A20" s="4" t="inlineStr">
        <is>
          <t>Estimated Useful Life</t>
        </is>
      </c>
      <c r="B20" s="4" t="inlineStr">
        <is>
          <t>1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Details) - USD ($) $ in Thousands</t>
        </is>
      </c>
      <c r="B1" s="2" t="inlineStr">
        <is>
          <t>Dec. 31, 2021</t>
        </is>
      </c>
      <c r="C1" s="2" t="inlineStr">
        <is>
          <t>Dec. 31, 2020</t>
        </is>
      </c>
    </row>
    <row r="2">
      <c r="A2" s="3" t="inlineStr">
        <is>
          <t>Revenues From External Customers And Long Lived Assets [Line Items]</t>
        </is>
      </c>
    </row>
    <row r="3">
      <c r="A3" s="4" t="inlineStr">
        <is>
          <t>Long-lived assets</t>
        </is>
      </c>
      <c r="B3" s="6" t="n">
        <v>12456</v>
      </c>
      <c r="C3" s="6" t="n">
        <v>10233</v>
      </c>
    </row>
    <row r="4">
      <c r="A4" s="4" t="inlineStr">
        <is>
          <t>U.K</t>
        </is>
      </c>
    </row>
    <row r="5">
      <c r="A5" s="3" t="inlineStr">
        <is>
          <t>Revenues From External Customers And Long Lived Assets [Line Items]</t>
        </is>
      </c>
    </row>
    <row r="6">
      <c r="A6" s="4" t="inlineStr">
        <is>
          <t>Long-lived assets</t>
        </is>
      </c>
      <c r="B6" s="5" t="n">
        <v>6078</v>
      </c>
      <c r="C6" s="5" t="n">
        <v>5715</v>
      </c>
    </row>
    <row r="7">
      <c r="A7" s="4" t="inlineStr">
        <is>
          <t>Germany</t>
        </is>
      </c>
    </row>
    <row r="8">
      <c r="A8" s="3" t="inlineStr">
        <is>
          <t>Revenues From External Customers And Long Lived Assets [Line Items]</t>
        </is>
      </c>
    </row>
    <row r="9">
      <c r="A9" s="4" t="inlineStr">
        <is>
          <t>Long-lived assets</t>
        </is>
      </c>
      <c r="B9" s="5" t="n">
        <v>6193</v>
      </c>
      <c r="C9" s="5" t="n">
        <v>4509</v>
      </c>
    </row>
    <row r="10">
      <c r="A10" s="4" t="inlineStr">
        <is>
          <t>U.S</t>
        </is>
      </c>
    </row>
    <row r="11">
      <c r="A11" s="3" t="inlineStr">
        <is>
          <t>Revenues From External Customers And Long Lived Assets [Line Items]</t>
        </is>
      </c>
    </row>
    <row r="12">
      <c r="A12" s="4" t="inlineStr">
        <is>
          <t>Long-lived assets</t>
        </is>
      </c>
      <c r="B12" s="6" t="n">
        <v>185</v>
      </c>
      <c r="C12"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U.K. R&amp;D tax credit</t>
        </is>
      </c>
      <c r="B3" s="6" t="n">
        <v>2211</v>
      </c>
      <c r="C3" s="6" t="n">
        <v>16017</v>
      </c>
    </row>
    <row r="4">
      <c r="A4" s="4" t="inlineStr">
        <is>
          <t>Prepaid tax</t>
        </is>
      </c>
      <c r="B4" s="5" t="n">
        <v>2070</v>
      </c>
      <c r="C4" s="5" t="n">
        <v>3080</v>
      </c>
    </row>
    <row r="5">
      <c r="A5" s="4" t="inlineStr">
        <is>
          <t>Insurance</t>
        </is>
      </c>
      <c r="B5" s="5" t="n">
        <v>2346</v>
      </c>
    </row>
    <row r="6">
      <c r="A6" s="4" t="inlineStr">
        <is>
          <t>Capacity fee</t>
        </is>
      </c>
      <c r="B6" s="5" t="n">
        <v>2002</v>
      </c>
    </row>
    <row r="7">
      <c r="A7" s="4" t="inlineStr">
        <is>
          <t>Other current assets</t>
        </is>
      </c>
      <c r="B7" s="5" t="n">
        <v>2001</v>
      </c>
      <c r="C7" s="5" t="n">
        <v>9008</v>
      </c>
    </row>
    <row r="8">
      <c r="A8" s="4" t="inlineStr">
        <is>
          <t>Prepaid expenses and other current assets</t>
        </is>
      </c>
      <c r="B8" s="6" t="n">
        <v>10630</v>
      </c>
      <c r="C8" s="6" t="n">
        <v>28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16738</v>
      </c>
      <c r="C3" s="6" t="n">
        <v>13547</v>
      </c>
    </row>
    <row r="4">
      <c r="A4" s="4" t="inlineStr">
        <is>
          <t>Less: accumulated depreciation</t>
        </is>
      </c>
      <c r="B4" s="5" t="n">
        <v>-6832</v>
      </c>
      <c r="C4" s="5" t="n">
        <v>-4939</v>
      </c>
    </row>
    <row r="5">
      <c r="A5" s="4" t="inlineStr">
        <is>
          <t>Property plant and equipment net</t>
        </is>
      </c>
      <c r="B5" s="5" t="n">
        <v>9906</v>
      </c>
      <c r="C5" s="5" t="n">
        <v>8608</v>
      </c>
    </row>
    <row r="6">
      <c r="A6" s="4" t="inlineStr">
        <is>
          <t>Office Equipment and Computers</t>
        </is>
      </c>
    </row>
    <row r="7">
      <c r="A7" s="3" t="inlineStr">
        <is>
          <t>Property Plant And Equipment [Line Items]</t>
        </is>
      </c>
    </row>
    <row r="8">
      <c r="A8" s="4" t="inlineStr">
        <is>
          <t>Property and equipment, gross</t>
        </is>
      </c>
      <c r="B8" s="5" t="n">
        <v>1098</v>
      </c>
      <c r="C8" s="5" t="n">
        <v>1065</v>
      </c>
    </row>
    <row r="9">
      <c r="A9" s="4" t="inlineStr">
        <is>
          <t>Fixtures and Fittings</t>
        </is>
      </c>
    </row>
    <row r="10">
      <c r="A10" s="3" t="inlineStr">
        <is>
          <t>Property Plant And Equipment [Line Items]</t>
        </is>
      </c>
    </row>
    <row r="11">
      <c r="A11" s="4" t="inlineStr">
        <is>
          <t>Property and equipment, gross</t>
        </is>
      </c>
      <c r="B11" s="5" t="n">
        <v>4602</v>
      </c>
      <c r="C11" s="5" t="n">
        <v>4094</v>
      </c>
    </row>
    <row r="12">
      <c r="A12" s="4" t="inlineStr">
        <is>
          <t>Laboratory Equipment</t>
        </is>
      </c>
    </row>
    <row r="13">
      <c r="A13" s="3" t="inlineStr">
        <is>
          <t>Property Plant And Equipment [Line Items]</t>
        </is>
      </c>
    </row>
    <row r="14">
      <c r="A14" s="4" t="inlineStr">
        <is>
          <t>Property and equipment, gross</t>
        </is>
      </c>
      <c r="B14" s="5" t="n">
        <v>10083</v>
      </c>
      <c r="C14" s="5" t="n">
        <v>7994</v>
      </c>
    </row>
    <row r="15">
      <c r="A15" s="4" t="inlineStr">
        <is>
          <t>Leasehold Improvements</t>
        </is>
      </c>
    </row>
    <row r="16">
      <c r="A16" s="3" t="inlineStr">
        <is>
          <t>Property Plant And Equipment [Line Items]</t>
        </is>
      </c>
    </row>
    <row r="17">
      <c r="A17" s="4" t="inlineStr">
        <is>
          <t>Property and equipment, gross</t>
        </is>
      </c>
      <c r="B17" s="6" t="n">
        <v>955</v>
      </c>
      <c r="C17" s="6" t="n">
        <v>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95431</v>
      </c>
      <c r="C4" s="6" t="n">
        <v>76149</v>
      </c>
      <c r="D4" s="6" t="n">
        <v>47043</v>
      </c>
    </row>
    <row r="5">
      <c r="A5" s="4" t="inlineStr">
        <is>
          <t>General and administrative</t>
        </is>
      </c>
      <c r="B5" s="5" t="n">
        <v>44567</v>
      </c>
      <c r="C5" s="5" t="n">
        <v>26300</v>
      </c>
      <c r="D5" s="5" t="n">
        <v>16601</v>
      </c>
    </row>
    <row r="6">
      <c r="A6" s="4" t="inlineStr">
        <is>
          <t>Restructuring expense</t>
        </is>
      </c>
      <c r="B6" s="5" t="n">
        <v>2381</v>
      </c>
    </row>
    <row r="7">
      <c r="A7" s="4" t="inlineStr">
        <is>
          <t>Total operating expenses</t>
        </is>
      </c>
      <c r="B7" s="5" t="n">
        <v>142379</v>
      </c>
      <c r="C7" s="5" t="n">
        <v>102449</v>
      </c>
      <c r="D7" s="5" t="n">
        <v>63644</v>
      </c>
    </row>
    <row r="8">
      <c r="A8" s="4" t="inlineStr">
        <is>
          <t>LOSS FROM OPERATIONS:</t>
        </is>
      </c>
      <c r="B8" s="5" t="n">
        <v>-142379</v>
      </c>
      <c r="C8" s="5" t="n">
        <v>-102449</v>
      </c>
      <c r="D8" s="5" t="n">
        <v>-63644</v>
      </c>
    </row>
    <row r="9">
      <c r="A9" s="3" t="inlineStr">
        <is>
          <t>OTHER (EXPENSE) INCOME, NET:</t>
        </is>
      </c>
    </row>
    <row r="10">
      <c r="A10" s="4" t="inlineStr">
        <is>
          <t>Other expense, net</t>
        </is>
      </c>
      <c r="B10" s="5" t="n">
        <v>-165</v>
      </c>
      <c r="C10" s="5" t="n">
        <v>-9288</v>
      </c>
      <c r="D10" s="5" t="n">
        <v>-793</v>
      </c>
    </row>
    <row r="11">
      <c r="A11" s="4" t="inlineStr">
        <is>
          <t>Interest income, net</t>
        </is>
      </c>
      <c r="B11" s="5" t="n">
        <v>404</v>
      </c>
      <c r="C11" s="5" t="n">
        <v>275</v>
      </c>
      <c r="D11" s="5" t="n">
        <v>74</v>
      </c>
    </row>
    <row r="12">
      <c r="A12" s="4" t="inlineStr">
        <is>
          <t>Benefit from R&amp;D tax credit</t>
        </is>
      </c>
      <c r="B12" s="5" t="n">
        <v>2091</v>
      </c>
      <c r="C12" s="5" t="n">
        <v>15269</v>
      </c>
      <c r="D12" s="5" t="n">
        <v>10595</v>
      </c>
    </row>
    <row r="13">
      <c r="A13" s="4" t="inlineStr">
        <is>
          <t>Total other income, net</t>
        </is>
      </c>
      <c r="B13" s="5" t="n">
        <v>2330</v>
      </c>
      <c r="C13" s="5" t="n">
        <v>6256</v>
      </c>
      <c r="D13" s="5" t="n">
        <v>9876</v>
      </c>
    </row>
    <row r="14">
      <c r="A14" s="4" t="inlineStr">
        <is>
          <t>Loss before income taxes</t>
        </is>
      </c>
      <c r="B14" s="5" t="n">
        <v>-140049</v>
      </c>
      <c r="C14" s="5" t="n">
        <v>-96193</v>
      </c>
      <c r="D14" s="5" t="n">
        <v>-53768</v>
      </c>
    </row>
    <row r="15">
      <c r="A15" s="4" t="inlineStr">
        <is>
          <t>Income tax expense</t>
        </is>
      </c>
      <c r="B15" s="5" t="n">
        <v>-342</v>
      </c>
      <c r="C15" s="5" t="n">
        <v>-129</v>
      </c>
      <c r="D15" s="5" t="n">
        <v>-141</v>
      </c>
    </row>
    <row r="16">
      <c r="A16" s="4" t="inlineStr">
        <is>
          <t>NET LOSS</t>
        </is>
      </c>
      <c r="B16" s="6" t="n">
        <v>-140391</v>
      </c>
      <c r="C16" s="6" t="n">
        <v>-96322</v>
      </c>
      <c r="D16" s="6" t="n">
        <v>-53909</v>
      </c>
    </row>
    <row r="17">
      <c r="A17" s="4" t="inlineStr">
        <is>
          <t>Net loss per share attributable to ordinary shareholders—basic and diluted</t>
        </is>
      </c>
      <c r="B17" s="10" t="n">
        <v>-3.93</v>
      </c>
      <c r="C17" s="10" t="n">
        <v>-6.81</v>
      </c>
      <c r="D17" s="10" t="n">
        <v>-8.49</v>
      </c>
    </row>
    <row r="18">
      <c r="A18" s="4" t="inlineStr">
        <is>
          <t>Weighted average ordinary shares outstanding—basic and diluted</t>
        </is>
      </c>
      <c r="B18" s="5" t="n">
        <v>35704368</v>
      </c>
      <c r="C18" s="5" t="n">
        <v>14152843</v>
      </c>
      <c r="D18" s="5" t="n">
        <v>6347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4" t="n">
        <v>2.4</v>
      </c>
      <c r="C4" s="14" t="n">
        <v>1.9</v>
      </c>
      <c r="D4" s="14" t="n">
        <v>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1</t>
        </is>
      </c>
      <c r="C1" s="2" t="inlineStr">
        <is>
          <t>Dec. 31, 2020</t>
        </is>
      </c>
    </row>
    <row r="2">
      <c r="A2" s="3" t="inlineStr">
        <is>
          <t>Payables And Accruals [Abstract]</t>
        </is>
      </c>
    </row>
    <row r="3">
      <c r="A3" s="4" t="inlineStr">
        <is>
          <t>Compensation and benefits</t>
        </is>
      </c>
      <c r="B3" s="6" t="n">
        <v>6916</v>
      </c>
      <c r="C3" s="6" t="n">
        <v>4800</v>
      </c>
    </row>
    <row r="4">
      <c r="A4" s="4" t="inlineStr">
        <is>
          <t>External research and development expenses</t>
        </is>
      </c>
      <c r="B4" s="5" t="n">
        <v>6726</v>
      </c>
      <c r="C4" s="5" t="n">
        <v>3623</v>
      </c>
    </row>
    <row r="5">
      <c r="A5" s="4" t="inlineStr">
        <is>
          <t>Professional services</t>
        </is>
      </c>
      <c r="B5" s="5" t="n">
        <v>1083</v>
      </c>
      <c r="C5" s="5" t="n">
        <v>1795</v>
      </c>
    </row>
    <row r="6">
      <c r="A6" s="4" t="inlineStr">
        <is>
          <t>Other liabilities</t>
        </is>
      </c>
      <c r="B6" s="5" t="n">
        <v>772</v>
      </c>
      <c r="C6" s="5" t="n">
        <v>501</v>
      </c>
    </row>
    <row r="7">
      <c r="A7" s="4" t="inlineStr">
        <is>
          <t>Accrued expenses and other liabilities</t>
        </is>
      </c>
      <c r="B7" s="6" t="n">
        <v>15497</v>
      </c>
      <c r="C7" s="6" t="n">
        <v>107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7" customWidth="1" min="1" max="1"/>
    <col width="27" customWidth="1" min="2" max="2"/>
    <col width="27" customWidth="1" min="3" max="3"/>
    <col width="30" customWidth="1" min="4" max="4"/>
    <col width="30" customWidth="1" min="5" max="5"/>
    <col width="80" customWidth="1" min="6" max="6"/>
    <col width="80" customWidth="1" min="7" max="7"/>
    <col width="27" customWidth="1" min="8" max="8"/>
    <col width="24" customWidth="1" min="9" max="9"/>
    <col width="24" customWidth="1" min="10" max="10"/>
    <col width="24" customWidth="1" min="11" max="11"/>
    <col width="24" customWidth="1" min="12" max="12"/>
    <col width="24" customWidth="1" min="13" max="13"/>
  </cols>
  <sheetData>
    <row r="1">
      <c r="A1" s="1" t="inlineStr">
        <is>
          <t>Shareholders' Equity - Additional Information (Details)</t>
        </is>
      </c>
      <c r="B1" s="2" t="inlineStr">
        <is>
          <t>Aug. 20, 2020USD ($)shares</t>
        </is>
      </c>
      <c r="C1" s="2" t="inlineStr">
        <is>
          <t>Aug. 11, 2020USD ($)shares</t>
        </is>
      </c>
      <c r="D1" s="2" t="inlineStr">
        <is>
          <t>Mar. 12, 2020$ / sharesshares</t>
        </is>
      </c>
      <c r="E1" s="2" t="inlineStr">
        <is>
          <t>Mar. 31, 2021£ / sharesshares</t>
        </is>
      </c>
      <c r="F1" s="2" t="inlineStr">
        <is>
          <t>Dec. 31, 2021USD ($)shares</t>
        </is>
      </c>
      <c r="G1" s="2" t="inlineStr">
        <is>
          <t>Dec. 31, 2021GBP (£)</t>
        </is>
      </c>
      <c r="H1" s="2" t="inlineStr">
        <is>
          <t>Dec. 31, 2020USD ($)shares</t>
        </is>
      </c>
      <c r="I1" s="2" t="inlineStr">
        <is>
          <t>Dec. 31, 2021£ / shares</t>
        </is>
      </c>
      <c r="J1" s="2" t="inlineStr">
        <is>
          <t>Dec. 31, 2020£ / shares</t>
        </is>
      </c>
      <c r="K1" s="2" t="inlineStr">
        <is>
          <t>Aug. 20, 2020£ / shares</t>
        </is>
      </c>
      <c r="L1" s="2" t="inlineStr">
        <is>
          <t>Aug. 11, 2020£ / shares</t>
        </is>
      </c>
      <c r="M1" s="2" t="inlineStr">
        <is>
          <t>Dec. 31, 2019£ / shares</t>
        </is>
      </c>
    </row>
    <row r="2">
      <c r="A2" s="3" t="inlineStr">
        <is>
          <t>Class Of Stock [Line Items]</t>
        </is>
      </c>
    </row>
    <row r="3">
      <c r="A3" s="4" t="inlineStr">
        <is>
          <t>Ordinary shares, authorized | shares</t>
        </is>
      </c>
      <c r="F3" s="5" t="n">
        <v>160000000</v>
      </c>
      <c r="H3" s="5" t="n">
        <v>160000000</v>
      </c>
    </row>
    <row r="4">
      <c r="A4" s="4" t="inlineStr">
        <is>
          <t>Ordinary shares, par value</t>
        </is>
      </c>
      <c r="I4" s="7" t="n">
        <v>1e-05</v>
      </c>
      <c r="J4" s="7" t="n">
        <v>1e-05</v>
      </c>
    </row>
    <row r="5">
      <c r="A5" s="4" t="inlineStr">
        <is>
          <t>Common stock, voting rights</t>
        </is>
      </c>
      <c r="F5" s="4" t="inlineStr">
        <is>
          <t>Each holder of ordinary shares is entitled to one vote per ordinary share</t>
        </is>
      </c>
      <c r="G5" s="4" t="inlineStr">
        <is>
          <t>Each holder of ordinary shares is entitled to one vote per ordinary share</t>
        </is>
      </c>
    </row>
    <row r="6">
      <c r="A6" s="4" t="inlineStr">
        <is>
          <t>Dividends declared or paid | $</t>
        </is>
      </c>
      <c r="F6" s="6" t="n">
        <v>0</v>
      </c>
    </row>
    <row r="7">
      <c r="A7" s="4" t="inlineStr">
        <is>
          <t>Issuance of shares, Shares | shares</t>
        </is>
      </c>
      <c r="D7" s="5" t="n">
        <v>114726</v>
      </c>
    </row>
    <row r="8">
      <c r="A8" s="4" t="inlineStr">
        <is>
          <t>Proceeds from sale of shares</t>
        </is>
      </c>
      <c r="F8" s="6" t="n">
        <v>9297</v>
      </c>
      <c r="G8" s="8" t="n">
        <v>7211</v>
      </c>
    </row>
    <row r="9">
      <c r="A9" s="4" t="inlineStr">
        <is>
          <t>Newly issued shares, nominal value per share</t>
        </is>
      </c>
      <c r="I9" s="5" t="n">
        <v>1</v>
      </c>
    </row>
    <row r="10">
      <c r="A10" s="4" t="inlineStr">
        <is>
          <t>Common stock, conversion basis</t>
        </is>
      </c>
      <c r="F10" s="4" t="inlineStr">
        <is>
          <t>different classes of shares were converted into a single class of ordinary shares</t>
        </is>
      </c>
      <c r="G10" s="4" t="inlineStr">
        <is>
          <t>different classes of shares were converted into a single class of ordinary shares</t>
        </is>
      </c>
    </row>
    <row r="11">
      <c r="A11" s="4" t="inlineStr">
        <is>
          <t>Reverse split, description</t>
        </is>
      </c>
      <c r="F11" s="4" t="inlineStr">
        <is>
          <t>1-for-0.159 reverse split</t>
        </is>
      </c>
      <c r="G11" s="4" t="inlineStr">
        <is>
          <t>1-for-0.159 reverse split</t>
        </is>
      </c>
    </row>
    <row r="12">
      <c r="A12" s="4" t="inlineStr">
        <is>
          <t>Reverse split, ratio</t>
        </is>
      </c>
      <c r="F12" s="13" t="n">
        <v>6.289</v>
      </c>
      <c r="G12" s="13" t="n">
        <v>6.289</v>
      </c>
      <c r="H12" s="13" t="n">
        <v>6.289</v>
      </c>
    </row>
    <row r="13">
      <c r="A13" s="4" t="inlineStr">
        <is>
          <t>Asset purchase agreement date</t>
        </is>
      </c>
      <c r="D13" s="4" t="inlineStr">
        <is>
          <t>Aug. 27,
		2015</t>
        </is>
      </c>
    </row>
    <row r="14">
      <c r="A14" s="4" t="inlineStr">
        <is>
          <t>Issuance of ordinary par value | $ / shares</t>
        </is>
      </c>
      <c r="D14" s="11" t="n">
        <v>1e-05</v>
      </c>
    </row>
    <row r="15">
      <c r="A15" s="4" t="inlineStr">
        <is>
          <t>Exercise price of warrants | $ / shares</t>
        </is>
      </c>
      <c r="D15" s="10" t="n">
        <v>0.06</v>
      </c>
    </row>
    <row r="16">
      <c r="A16" s="4" t="inlineStr">
        <is>
          <t>Warrants outstanding | $</t>
        </is>
      </c>
      <c r="F16" s="6" t="n">
        <v>0</v>
      </c>
      <c r="H16" s="6" t="n">
        <v>0</v>
      </c>
    </row>
    <row r="17">
      <c r="A17" s="4" t="inlineStr">
        <is>
          <t>Deferred shares voting rights</t>
        </is>
      </c>
      <c r="F17" s="4" t="inlineStr">
        <is>
          <t>no</t>
        </is>
      </c>
      <c r="G17" s="4" t="inlineStr">
        <is>
          <t>no</t>
        </is>
      </c>
    </row>
    <row r="18">
      <c r="A18" s="4" t="inlineStr">
        <is>
          <t>Deferred shares conversion rights</t>
        </is>
      </c>
      <c r="F18" s="4" t="inlineStr">
        <is>
          <t>no conversion rights</t>
        </is>
      </c>
      <c r="G18" s="4" t="inlineStr">
        <is>
          <t>no conversion rights</t>
        </is>
      </c>
    </row>
    <row r="19">
      <c r="A19" s="4" t="inlineStr">
        <is>
          <t>American Depository Shares</t>
        </is>
      </c>
    </row>
    <row r="20">
      <c r="A20" s="3" t="inlineStr">
        <is>
          <t>Class Of Stock [Line Items]</t>
        </is>
      </c>
    </row>
    <row r="21">
      <c r="A21" s="4" t="inlineStr">
        <is>
          <t>Proceeds from sale of shares | $</t>
        </is>
      </c>
      <c r="B21" s="6" t="n">
        <v>161800000</v>
      </c>
    </row>
    <row r="22">
      <c r="A22" s="4" t="inlineStr">
        <is>
          <t>Underwriting discounts, commissions and offering expense | $</t>
        </is>
      </c>
      <c r="B22" s="6" t="n">
        <v>12500000</v>
      </c>
    </row>
    <row r="23">
      <c r="A23" s="4" t="inlineStr">
        <is>
          <t>American Depository Shares | IPO</t>
        </is>
      </c>
    </row>
    <row r="24">
      <c r="A24" s="3" t="inlineStr">
        <is>
          <t>Class Of Stock [Line Items]</t>
        </is>
      </c>
    </row>
    <row r="25">
      <c r="A25" s="4" t="inlineStr">
        <is>
          <t>Issuance of shares, Shares | shares</t>
        </is>
      </c>
      <c r="C25" s="5" t="n">
        <v>8823529</v>
      </c>
    </row>
    <row r="26">
      <c r="A26" s="4" t="inlineStr">
        <is>
          <t>Ordinary shares, price per share</t>
        </is>
      </c>
      <c r="L26" s="8" t="n">
        <v>18</v>
      </c>
    </row>
    <row r="27">
      <c r="A27" s="4" t="inlineStr">
        <is>
          <t>Proceeds from sale of shares | $</t>
        </is>
      </c>
      <c r="C27" s="6" t="n">
        <v>147700000</v>
      </c>
    </row>
    <row r="28">
      <c r="A28" s="4" t="inlineStr">
        <is>
          <t>American Depository Shares | Overallotment Options to Underwriters</t>
        </is>
      </c>
    </row>
    <row r="29">
      <c r="A29" s="3" t="inlineStr">
        <is>
          <t>Class Of Stock [Line Items]</t>
        </is>
      </c>
    </row>
    <row r="30">
      <c r="A30" s="4" t="inlineStr">
        <is>
          <t>Issuance of shares, Shares | shares</t>
        </is>
      </c>
      <c r="B30" s="5" t="n">
        <v>1128062</v>
      </c>
    </row>
    <row r="31">
      <c r="A31" s="4" t="inlineStr">
        <is>
          <t>Ordinary shares, price per share</t>
        </is>
      </c>
      <c r="K31" s="8" t="n">
        <v>18</v>
      </c>
    </row>
    <row r="32">
      <c r="A32" s="4" t="inlineStr">
        <is>
          <t>Proceeds from sale of shares | $</t>
        </is>
      </c>
      <c r="B32" s="6" t="n">
        <v>18900000</v>
      </c>
    </row>
    <row r="33">
      <c r="A33" s="4" t="inlineStr">
        <is>
          <t>Deferred Shares</t>
        </is>
      </c>
    </row>
    <row r="34">
      <c r="A34" s="3" t="inlineStr">
        <is>
          <t>Class Of Stock [Line Items]</t>
        </is>
      </c>
    </row>
    <row r="35">
      <c r="A35" s="4" t="inlineStr">
        <is>
          <t>Deferred shares, par value</t>
        </is>
      </c>
      <c r="I35" s="12" t="n">
        <v>1e-05</v>
      </c>
      <c r="J35" s="12" t="n">
        <v>1e-05</v>
      </c>
      <c r="M35" s="7" t="n">
        <v>1e-05</v>
      </c>
    </row>
    <row r="36">
      <c r="A36" s="4" t="inlineStr">
        <is>
          <t>Deferred B Shares</t>
        </is>
      </c>
    </row>
    <row r="37">
      <c r="A37" s="3" t="inlineStr">
        <is>
          <t>Class Of Stock [Line Items]</t>
        </is>
      </c>
    </row>
    <row r="38">
      <c r="A38" s="4" t="inlineStr">
        <is>
          <t>Deferred shares, par value</t>
        </is>
      </c>
      <c r="I38" s="13" t="n">
        <v>0.001</v>
      </c>
      <c r="J38" s="13" t="n">
        <v>0.001</v>
      </c>
      <c r="M38" s="13" t="n">
        <v>0.001</v>
      </c>
    </row>
    <row r="39">
      <c r="A39" s="4" t="inlineStr">
        <is>
          <t>Deferred share, nominal value</t>
        </is>
      </c>
      <c r="I39" s="12" t="n">
        <v>0.99999</v>
      </c>
    </row>
    <row r="40">
      <c r="A40" s="4" t="inlineStr">
        <is>
          <t>DEFERRED SHARES £100,000 PAR VALUE</t>
        </is>
      </c>
    </row>
    <row r="41">
      <c r="A41" s="3" t="inlineStr">
        <is>
          <t>Class Of Stock [Line Items]</t>
        </is>
      </c>
    </row>
    <row r="42">
      <c r="A42" s="4" t="inlineStr">
        <is>
          <t>Deferred shares, par value</t>
        </is>
      </c>
      <c r="E42" s="9" t="n">
        <v>0.001</v>
      </c>
    </row>
    <row r="43">
      <c r="A43" s="4" t="inlineStr">
        <is>
          <t>Number of deferred shares cancelled | shares</t>
        </is>
      </c>
      <c r="E43" s="5" t="n">
        <v>100000000</v>
      </c>
    </row>
    <row r="44">
      <c r="A44" s="4" t="inlineStr">
        <is>
          <t>Number of remaining deferred shares cancelled | shares</t>
        </is>
      </c>
      <c r="E44" s="5" t="n">
        <v>23638835</v>
      </c>
    </row>
    <row r="45">
      <c r="A45" s="4" t="inlineStr">
        <is>
          <t>Deferred Shares of £ 100,000 Par Value</t>
        </is>
      </c>
    </row>
    <row r="46">
      <c r="A46" s="3" t="inlineStr">
        <is>
          <t>Class Of Stock [Line Items]</t>
        </is>
      </c>
    </row>
    <row r="47">
      <c r="A47" s="4" t="inlineStr">
        <is>
          <t>Deferred shares, par value</t>
        </is>
      </c>
      <c r="I47" s="8" t="n">
        <v>100000</v>
      </c>
      <c r="J47" s="8" t="n">
        <v>100000</v>
      </c>
      <c r="M47" s="8" t="n">
        <v>100000</v>
      </c>
    </row>
    <row r="48">
      <c r="A48" s="4" t="inlineStr">
        <is>
          <t>Deferred share, nominal value</t>
        </is>
      </c>
      <c r="E48" s="8" t="n">
        <v>100000</v>
      </c>
    </row>
    <row r="49">
      <c r="A49" s="4" t="inlineStr">
        <is>
          <t>Deferred Shares of £0.00001 Par Value</t>
        </is>
      </c>
    </row>
    <row r="50">
      <c r="A50" s="3" t="inlineStr">
        <is>
          <t>Class Of Stock [Line Items]</t>
        </is>
      </c>
    </row>
    <row r="51">
      <c r="A51" s="4" t="inlineStr">
        <is>
          <t>Deferred shares, par value</t>
        </is>
      </c>
      <c r="E51" s="7" t="n">
        <v>1e-05</v>
      </c>
    </row>
    <row r="52">
      <c r="A52" s="4" t="inlineStr">
        <is>
          <t>Number of deferred shares cancelled | shares</t>
        </is>
      </c>
      <c r="E52" s="5" t="n">
        <v>144500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Preferred Shares, Ordinary Shares, and Deferred Shares Issued (Details) - shares</t>
        </is>
      </c>
      <c r="B1" s="2" t="inlineStr">
        <is>
          <t>Dec. 31, 2021</t>
        </is>
      </c>
      <c r="C1" s="2" t="inlineStr">
        <is>
          <t>Dec. 31, 2020</t>
        </is>
      </c>
      <c r="D1" s="2" t="inlineStr">
        <is>
          <t>Dec. 31, 2019</t>
        </is>
      </c>
    </row>
    <row r="2">
      <c r="A2" s="3" t="inlineStr">
        <is>
          <t>Class Of Stock [Line Items]</t>
        </is>
      </c>
    </row>
    <row r="3">
      <c r="A3" s="4" t="inlineStr">
        <is>
          <t>Ordinary shares, issued</t>
        </is>
      </c>
      <c r="B3" s="5" t="n">
        <v>35854591</v>
      </c>
      <c r="C3" s="5" t="n">
        <v>35854945</v>
      </c>
    </row>
    <row r="4">
      <c r="A4" s="4" t="inlineStr">
        <is>
          <t>Total preferred, ordinary and deferred shares</t>
        </is>
      </c>
      <c r="B4" s="5" t="n">
        <v>35966669</v>
      </c>
      <c r="C4" s="5" t="n">
        <v>304011678</v>
      </c>
      <c r="D4" s="5" t="n">
        <v>122238835</v>
      </c>
    </row>
    <row r="5">
      <c r="A5" s="4" t="inlineStr">
        <is>
          <t>Ordinary shares</t>
        </is>
      </c>
    </row>
    <row r="6">
      <c r="A6" s="3" t="inlineStr">
        <is>
          <t>Class Of Stock [Line Items]</t>
        </is>
      </c>
    </row>
    <row r="7">
      <c r="A7" s="4" t="inlineStr">
        <is>
          <t>Ordinary shares, issued</t>
        </is>
      </c>
      <c r="B7" s="5" t="n">
        <v>35854591</v>
      </c>
      <c r="C7" s="5" t="n">
        <v>35854945</v>
      </c>
    </row>
    <row r="8">
      <c r="A8" s="4" t="inlineStr">
        <is>
          <t>Series A Preferred Shares</t>
        </is>
      </c>
    </row>
    <row r="9">
      <c r="A9" s="3" t="inlineStr">
        <is>
          <t>Class Of Stock [Line Items]</t>
        </is>
      </c>
    </row>
    <row r="10">
      <c r="A10" s="4" t="inlineStr">
        <is>
          <t>Preferred shares, issued</t>
        </is>
      </c>
      <c r="D10" s="5" t="n">
        <v>34840000</v>
      </c>
    </row>
    <row r="11">
      <c r="A11" s="4" t="inlineStr">
        <is>
          <t>Series B Preferred Shares</t>
        </is>
      </c>
    </row>
    <row r="12">
      <c r="A12" s="3" t="inlineStr">
        <is>
          <t>Class Of Stock [Line Items]</t>
        </is>
      </c>
    </row>
    <row r="13">
      <c r="A13" s="4" t="inlineStr">
        <is>
          <t>Preferred shares, issued</t>
        </is>
      </c>
      <c r="D13" s="5" t="n">
        <v>58933333</v>
      </c>
    </row>
    <row r="14">
      <c r="A14" s="4" t="inlineStr">
        <is>
          <t>SERIES C $0.00001 PAR VALUE</t>
        </is>
      </c>
    </row>
    <row r="15">
      <c r="A15" s="3" t="inlineStr">
        <is>
          <t>Class Of Stock [Line Items]</t>
        </is>
      </c>
    </row>
    <row r="16">
      <c r="A16" s="4" t="inlineStr">
        <is>
          <t>Preferred shares, issued</t>
        </is>
      </c>
      <c r="D16" s="5" t="n">
        <v>12307692</v>
      </c>
    </row>
    <row r="17">
      <c r="A17" s="4" t="inlineStr">
        <is>
          <t>A Ordinary shares</t>
        </is>
      </c>
    </row>
    <row r="18">
      <c r="A18" s="3" t="inlineStr">
        <is>
          <t>Class Of Stock [Line Items]</t>
        </is>
      </c>
    </row>
    <row r="19">
      <c r="A19" s="4" t="inlineStr">
        <is>
          <t>Ordinary shares, issued</t>
        </is>
      </c>
      <c r="D19" s="5" t="n">
        <v>4000000</v>
      </c>
    </row>
    <row r="20">
      <c r="A20" s="4" t="inlineStr">
        <is>
          <t>B Ordinary shares</t>
        </is>
      </c>
    </row>
    <row r="21">
      <c r="A21" s="3" t="inlineStr">
        <is>
          <t>Class Of Stock [Line Items]</t>
        </is>
      </c>
    </row>
    <row r="22">
      <c r="A22" s="4" t="inlineStr">
        <is>
          <t>Ordinary shares, issued</t>
        </is>
      </c>
      <c r="D22" s="5" t="n">
        <v>1307992</v>
      </c>
    </row>
    <row r="23">
      <c r="A23" s="4" t="inlineStr">
        <is>
          <t>C Ordinary shares</t>
        </is>
      </c>
    </row>
    <row r="24">
      <c r="A24" s="3" t="inlineStr">
        <is>
          <t>Class Of Stock [Line Items]</t>
        </is>
      </c>
    </row>
    <row r="25">
      <c r="A25" s="4" t="inlineStr">
        <is>
          <t>Ordinary shares, issued</t>
        </is>
      </c>
      <c r="D25" s="5" t="n">
        <v>917874</v>
      </c>
    </row>
    <row r="26">
      <c r="A26" s="4" t="inlineStr">
        <is>
          <t>Common Class D</t>
        </is>
      </c>
    </row>
    <row r="27">
      <c r="A27" s="3" t="inlineStr">
        <is>
          <t>Class Of Stock [Line Items]</t>
        </is>
      </c>
    </row>
    <row r="28">
      <c r="A28" s="4" t="inlineStr">
        <is>
          <t>Ordinary shares, issued</t>
        </is>
      </c>
      <c r="D28" s="5" t="n">
        <v>2972298</v>
      </c>
    </row>
    <row r="29">
      <c r="A29" s="4" t="inlineStr">
        <is>
          <t>Common Class E</t>
        </is>
      </c>
    </row>
    <row r="30">
      <c r="A30" s="3" t="inlineStr">
        <is>
          <t>Class Of Stock [Line Items]</t>
        </is>
      </c>
    </row>
    <row r="31">
      <c r="A31" s="4" t="inlineStr">
        <is>
          <t>Ordinary shares, issued</t>
        </is>
      </c>
      <c r="D31" s="5" t="n">
        <v>3972188</v>
      </c>
    </row>
    <row r="32">
      <c r="A32" s="4" t="inlineStr">
        <is>
          <t>Common Class F</t>
        </is>
      </c>
    </row>
    <row r="33">
      <c r="A33" s="3" t="inlineStr">
        <is>
          <t>Class Of Stock [Line Items]</t>
        </is>
      </c>
    </row>
    <row r="34">
      <c r="A34" s="4" t="inlineStr">
        <is>
          <t>Ordinary shares, issued</t>
        </is>
      </c>
      <c r="D34" s="5" t="n">
        <v>2877088</v>
      </c>
    </row>
    <row r="35">
      <c r="A35" s="4" t="inlineStr">
        <is>
          <t>Deferred Shares</t>
        </is>
      </c>
    </row>
    <row r="36">
      <c r="A36" s="3" t="inlineStr">
        <is>
          <t>Class Of Stock [Line Items]</t>
        </is>
      </c>
    </row>
    <row r="37">
      <c r="A37" s="4" t="inlineStr">
        <is>
          <t>Deferred shares</t>
        </is>
      </c>
      <c r="B37" s="5" t="n">
        <v>112077</v>
      </c>
      <c r="C37" s="5" t="n">
        <v>144517898</v>
      </c>
      <c r="D37" s="5" t="n">
        <v>110370</v>
      </c>
    </row>
    <row r="38">
      <c r="A38" s="4" t="inlineStr">
        <is>
          <t>Deferred B Shares</t>
        </is>
      </c>
    </row>
    <row r="39">
      <c r="A39" s="3" t="inlineStr">
        <is>
          <t>Class Of Stock [Line Items]</t>
        </is>
      </c>
    </row>
    <row r="40">
      <c r="A40" s="4" t="inlineStr">
        <is>
          <t>Deferred shares</t>
        </is>
      </c>
      <c r="C40" s="5" t="n">
        <v>123638835</v>
      </c>
    </row>
    <row r="41">
      <c r="A41" s="4" t="inlineStr">
        <is>
          <t>Deferred Shares of £ 100,000 Par Value</t>
        </is>
      </c>
    </row>
    <row r="42">
      <c r="A42" s="3" t="inlineStr">
        <is>
          <t>Class Of Stock [Line Items]</t>
        </is>
      </c>
    </row>
    <row r="43">
      <c r="A43" s="4" t="inlineStr">
        <is>
          <t>Deferred shares</t>
        </is>
      </c>
      <c r="B4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rdinary Shares, and Deferred Shares Issued (Parenthetical) (Details)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Ordinary shares, par value</t>
        </is>
      </c>
      <c r="B4" s="7" t="n">
        <v>1e-05</v>
      </c>
      <c r="C4" s="7" t="n">
        <v>1e-05</v>
      </c>
    </row>
    <row r="5">
      <c r="A5" s="4" t="inlineStr">
        <is>
          <t>Ordinary shares</t>
        </is>
      </c>
    </row>
    <row r="6">
      <c r="A6" s="3" t="inlineStr">
        <is>
          <t>Class Of Stock [Line Items]</t>
        </is>
      </c>
    </row>
    <row r="7">
      <c r="A7" s="4" t="inlineStr">
        <is>
          <t>Forfeiture of ordinary shares</t>
        </is>
      </c>
      <c r="B7" s="5" t="n">
        <v>94273</v>
      </c>
      <c r="C7" s="5" t="n">
        <v>17804</v>
      </c>
    </row>
    <row r="8">
      <c r="A8" s="4" t="inlineStr">
        <is>
          <t>Ordinary shares, par value</t>
        </is>
      </c>
      <c r="B8" s="7" t="n">
        <v>1e-05</v>
      </c>
      <c r="C8" s="7" t="n">
        <v>1e-05</v>
      </c>
    </row>
    <row r="9">
      <c r="A9" s="4" t="inlineStr">
        <is>
          <t>Deferred Shares</t>
        </is>
      </c>
    </row>
    <row r="10">
      <c r="A10" s="3" t="inlineStr">
        <is>
          <t>Class Of Stock [Line Items]</t>
        </is>
      </c>
    </row>
    <row r="11">
      <c r="A11" s="4" t="inlineStr">
        <is>
          <t>Deferred shares, par value</t>
        </is>
      </c>
      <c r="B11" s="7" t="n">
        <v>1e-05</v>
      </c>
      <c r="C11" s="7" t="n">
        <v>1e-05</v>
      </c>
      <c r="D11" s="7" t="n">
        <v>1e-05</v>
      </c>
    </row>
    <row r="12">
      <c r="A12" s="4" t="inlineStr">
        <is>
          <t>Deferred shares, issued</t>
        </is>
      </c>
      <c r="B12" s="5" t="n">
        <v>112077</v>
      </c>
      <c r="C12" s="5" t="n">
        <v>144517898</v>
      </c>
      <c r="D12" s="5" t="n">
        <v>110370</v>
      </c>
    </row>
    <row r="13">
      <c r="A13" s="4" t="inlineStr">
        <is>
          <t>Deferred B Shares</t>
        </is>
      </c>
    </row>
    <row r="14">
      <c r="A14" s="3" t="inlineStr">
        <is>
          <t>Class Of Stock [Line Items]</t>
        </is>
      </c>
    </row>
    <row r="15">
      <c r="A15" s="4" t="inlineStr">
        <is>
          <t>Deferred shares, par value</t>
        </is>
      </c>
      <c r="B15" s="9" t="n">
        <v>0.001</v>
      </c>
      <c r="C15" s="9" t="n">
        <v>0.001</v>
      </c>
      <c r="D15" s="9" t="n">
        <v>0.001</v>
      </c>
    </row>
    <row r="16">
      <c r="A16" s="4" t="inlineStr">
        <is>
          <t>Deferred shares, issued</t>
        </is>
      </c>
      <c r="C16" s="5" t="n">
        <v>123638835</v>
      </c>
    </row>
    <row r="17">
      <c r="A17" s="4" t="inlineStr">
        <is>
          <t>Deferred Shares of £ 100,000 Par Value</t>
        </is>
      </c>
    </row>
    <row r="18">
      <c r="A18" s="3" t="inlineStr">
        <is>
          <t>Class Of Stock [Line Items]</t>
        </is>
      </c>
    </row>
    <row r="19">
      <c r="A19" s="4" t="inlineStr">
        <is>
          <t>Deferred shares, par value</t>
        </is>
      </c>
      <c r="B19" s="8" t="n">
        <v>100000</v>
      </c>
      <c r="C19" s="8" t="n">
        <v>100000</v>
      </c>
      <c r="D19" s="8" t="n">
        <v>100000</v>
      </c>
    </row>
    <row r="20">
      <c r="A20" s="4" t="inlineStr">
        <is>
          <t>Deferred shares, issued</t>
        </is>
      </c>
      <c r="B20"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on-Cash Share-Based Compensation - Additional Information (Details) - USD ($) $ / shares in Units, $ in Millions</t>
        </is>
      </c>
      <c r="B1" s="2" t="inlineStr">
        <is>
          <t>Jan. 01, 2021</t>
        </is>
      </c>
      <c r="C1" s="2" t="inlineStr">
        <is>
          <t>Jul. 31, 2020</t>
        </is>
      </c>
      <c r="D1" s="2" t="inlineStr">
        <is>
          <t>Dec. 31, 2021</t>
        </is>
      </c>
      <c r="E1" s="2" t="inlineStr">
        <is>
          <t>Dec. 31, 2020</t>
        </is>
      </c>
      <c r="F1" s="2" t="inlineStr">
        <is>
          <t>Dec. 31, 2019</t>
        </is>
      </c>
      <c r="G1" s="2" t="inlineStr">
        <is>
          <t>Sep. 27, 2021</t>
        </is>
      </c>
      <c r="H1" s="2" t="inlineStr">
        <is>
          <t>Jul. 30, 2020</t>
        </is>
      </c>
    </row>
    <row r="2">
      <c r="A2" s="3" t="inlineStr">
        <is>
          <t>Share Based Compensation Arrangement By Share Based Payment Award [Line Items]</t>
        </is>
      </c>
    </row>
    <row r="3">
      <c r="A3" s="4" t="inlineStr">
        <is>
          <t>Unrecognized compensation cost related to unvested employee shares outstanding</t>
        </is>
      </c>
      <c r="D3" s="14" t="n">
        <v>0.6</v>
      </c>
    </row>
    <row r="4">
      <c r="A4" s="4" t="inlineStr">
        <is>
          <t>Weighted-average period of unvested employee shares outstanding</t>
        </is>
      </c>
      <c r="D4" s="4" t="inlineStr">
        <is>
          <t>2 years 2 months 12 days</t>
        </is>
      </c>
    </row>
    <row r="5">
      <c r="A5" s="4" t="inlineStr">
        <is>
          <t>Number of share options granted</t>
        </is>
      </c>
      <c r="F5" s="5" t="n">
        <v>0</v>
      </c>
    </row>
    <row r="6">
      <c r="A6" s="4" t="inlineStr">
        <is>
          <t>Share Options</t>
        </is>
      </c>
    </row>
    <row r="7">
      <c r="A7" s="3" t="inlineStr">
        <is>
          <t>Share Based Compensation Arrangement By Share Based Payment Award [Line Items]</t>
        </is>
      </c>
    </row>
    <row r="8">
      <c r="A8" s="4" t="inlineStr">
        <is>
          <t>Unrecognized compensation cost related to unvested employee shares outstanding</t>
        </is>
      </c>
      <c r="D8" s="14" t="n">
        <v>21.2</v>
      </c>
    </row>
    <row r="9">
      <c r="A9" s="4" t="inlineStr">
        <is>
          <t>Weighted-average period of unvested employee shares outstanding</t>
        </is>
      </c>
      <c r="D9" s="4" t="inlineStr">
        <is>
          <t>3 years 1 month 6 days</t>
        </is>
      </c>
    </row>
    <row r="10">
      <c r="A10" s="4" t="inlineStr">
        <is>
          <t>Weighted average grant-date fair value of share options granted</t>
        </is>
      </c>
      <c r="D10" s="10" t="n">
        <v>4.49</v>
      </c>
      <c r="E10" s="10" t="n">
        <v>9.869999999999999</v>
      </c>
    </row>
    <row r="11">
      <c r="A11" s="4" t="inlineStr">
        <is>
          <t>Number of share options granted</t>
        </is>
      </c>
      <c r="D11" s="5" t="n">
        <v>4352281</v>
      </c>
      <c r="E11" s="5" t="n">
        <v>3760210</v>
      </c>
    </row>
    <row r="12">
      <c r="A12" s="4" t="inlineStr">
        <is>
          <t>RSUs</t>
        </is>
      </c>
    </row>
    <row r="13">
      <c r="A13" s="3" t="inlineStr">
        <is>
          <t>Share Based Compensation Arrangement By Share Based Payment Award [Line Items]</t>
        </is>
      </c>
    </row>
    <row r="14">
      <c r="A14" s="4" t="inlineStr">
        <is>
          <t>General vesting period</t>
        </is>
      </c>
      <c r="D14" s="4" t="inlineStr">
        <is>
          <t>1 year</t>
        </is>
      </c>
    </row>
    <row r="15">
      <c r="A15" s="4" t="inlineStr">
        <is>
          <t>2020 Employee Share Purchase Plan</t>
        </is>
      </c>
    </row>
    <row r="16">
      <c r="A16" s="3" t="inlineStr">
        <is>
          <t>Share Based Compensation Arrangement By Share Based Payment Award [Line Items]</t>
        </is>
      </c>
    </row>
    <row r="17">
      <c r="A17" s="4" t="inlineStr">
        <is>
          <t>Percentage of ordinary shares subject to automatic increase in outstanding ordinary shares on each year</t>
        </is>
      </c>
      <c r="C17" s="4" t="inlineStr">
        <is>
          <t>1.00%</t>
        </is>
      </c>
    </row>
    <row r="18">
      <c r="A18" s="4" t="inlineStr">
        <is>
          <t>Terms of share option plan</t>
        </is>
      </c>
      <c r="D18" s="4" t="inlineStr">
        <is>
          <t>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row>
    <row r="19">
      <c r="A19" s="4" t="inlineStr">
        <is>
          <t>Number of ordinary shares subject to automatic increase in outstanding ordinary shares on each year</t>
        </is>
      </c>
      <c r="C19" s="5" t="n">
        <v>347447</v>
      </c>
    </row>
    <row r="20">
      <c r="A20" s="4" t="inlineStr">
        <is>
          <t>Ordinary shares reserved for issuance</t>
        </is>
      </c>
      <c r="C20" s="5" t="n">
        <v>347447</v>
      </c>
      <c r="D20" s="5" t="n">
        <v>288278</v>
      </c>
    </row>
    <row r="21">
      <c r="A21" s="4" t="inlineStr">
        <is>
          <t>Purchase price of ordinary shares, percentage of fair market value</t>
        </is>
      </c>
      <c r="C21" s="4" t="inlineStr">
        <is>
          <t>85.00%</t>
        </is>
      </c>
    </row>
    <row r="22">
      <c r="A22" s="4" t="inlineStr">
        <is>
          <t>Percentage of employee's compensation eligible</t>
        </is>
      </c>
      <c r="C22" s="4" t="inlineStr">
        <is>
          <t>15.00%</t>
        </is>
      </c>
    </row>
    <row r="23">
      <c r="A23" s="4" t="inlineStr">
        <is>
          <t>Number of shares purchased</t>
        </is>
      </c>
      <c r="C23" s="5" t="n">
        <v>43963</v>
      </c>
      <c r="D23" s="5" t="n">
        <v>15206</v>
      </c>
    </row>
    <row r="24">
      <c r="A24" s="4" t="inlineStr">
        <is>
          <t>Price of shares purchased</t>
        </is>
      </c>
      <c r="C24" s="10" t="n">
        <v>1.68</v>
      </c>
      <c r="D24" s="10" t="n">
        <v>6.93</v>
      </c>
    </row>
    <row r="25">
      <c r="A25" s="4" t="inlineStr">
        <is>
          <t>2020 Plan</t>
        </is>
      </c>
    </row>
    <row r="26">
      <c r="A26" s="3" t="inlineStr">
        <is>
          <t>Share Based Compensation Arrangement By Share Based Payment Award [Line Items]</t>
        </is>
      </c>
    </row>
    <row r="27">
      <c r="A27" s="4" t="inlineStr">
        <is>
          <t>Maximum number of equity awards authorized</t>
        </is>
      </c>
      <c r="C27" s="5" t="n">
        <v>5898625</v>
      </c>
    </row>
    <row r="28">
      <c r="A28" s="4" t="inlineStr">
        <is>
          <t>Term of ordinary shares subject to automatic increase in outstanding ordinary shares on each year</t>
        </is>
      </c>
      <c r="C28" s="4" t="inlineStr">
        <is>
          <t>10 years</t>
        </is>
      </c>
    </row>
    <row r="29">
      <c r="A29" s="4" t="inlineStr">
        <is>
          <t>Percentage of ordinary shares subject to automatic increase in outstanding ordinary shares on each year</t>
        </is>
      </c>
      <c r="C29" s="4" t="inlineStr">
        <is>
          <t>4.00%</t>
        </is>
      </c>
    </row>
    <row r="30">
      <c r="A30" s="4" t="inlineStr">
        <is>
          <t>Terms of share option plan</t>
        </is>
      </c>
      <c r="D30"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row>
    <row r="31">
      <c r="A31" s="4" t="inlineStr">
        <is>
          <t>Number of ordinary shares subject to automatic increase in outstanding ordinary shares on each year</t>
        </is>
      </c>
      <c r="B31" s="5" t="n">
        <v>1434198</v>
      </c>
    </row>
    <row r="32">
      <c r="A32" s="4" t="inlineStr">
        <is>
          <t>Percentage of number of ordinary shares outstanding</t>
        </is>
      </c>
      <c r="B32" s="4" t="inlineStr">
        <is>
          <t>4.00%</t>
        </is>
      </c>
    </row>
    <row r="33">
      <c r="A33" s="4" t="inlineStr">
        <is>
          <t>2020 Plan | Minimum [Member]</t>
        </is>
      </c>
    </row>
    <row r="34">
      <c r="A34" s="3" t="inlineStr">
        <is>
          <t>Share Based Compensation Arrangement By Share Based Payment Award [Line Items]</t>
        </is>
      </c>
    </row>
    <row r="35">
      <c r="A35" s="4" t="inlineStr">
        <is>
          <t>Service based options, vesting period</t>
        </is>
      </c>
      <c r="D35" s="4" t="inlineStr">
        <is>
          <t>4 years</t>
        </is>
      </c>
    </row>
    <row r="36">
      <c r="A36" s="4" t="inlineStr">
        <is>
          <t>Vesting percentage</t>
        </is>
      </c>
      <c r="D36" s="4" t="inlineStr">
        <is>
          <t>20.00%</t>
        </is>
      </c>
    </row>
    <row r="37">
      <c r="A37" s="4" t="inlineStr">
        <is>
          <t>General vesting period</t>
        </is>
      </c>
      <c r="D37" s="4" t="inlineStr">
        <is>
          <t>3 years</t>
        </is>
      </c>
    </row>
    <row r="38">
      <c r="A38" s="4" t="inlineStr">
        <is>
          <t>2020 Plan | Maximum</t>
        </is>
      </c>
    </row>
    <row r="39">
      <c r="A39" s="3" t="inlineStr">
        <is>
          <t>Share Based Compensation Arrangement By Share Based Payment Award [Line Items]</t>
        </is>
      </c>
    </row>
    <row r="40">
      <c r="A40" s="4" t="inlineStr">
        <is>
          <t>Service based options, vesting period</t>
        </is>
      </c>
      <c r="D40" s="4" t="inlineStr">
        <is>
          <t>5 years</t>
        </is>
      </c>
    </row>
    <row r="41">
      <c r="A41" s="4" t="inlineStr">
        <is>
          <t>Vesting percentage</t>
        </is>
      </c>
      <c r="D41" s="4" t="inlineStr">
        <is>
          <t>25.00%</t>
        </is>
      </c>
    </row>
    <row r="42">
      <c r="A42" s="4" t="inlineStr">
        <is>
          <t>General vesting period</t>
        </is>
      </c>
      <c r="D42" s="4" t="inlineStr">
        <is>
          <t>4 years</t>
        </is>
      </c>
    </row>
    <row r="43">
      <c r="A43" s="4" t="inlineStr">
        <is>
          <t>2020 Plan | ORDINARY £0.00001 PAR VALUE</t>
        </is>
      </c>
    </row>
    <row r="44">
      <c r="A44" s="3" t="inlineStr">
        <is>
          <t>Share Based Compensation Arrangement By Share Based Payment Award [Line Items]</t>
        </is>
      </c>
    </row>
    <row r="45">
      <c r="A45" s="4" t="inlineStr">
        <is>
          <t>Maximum number of equity awards authorized</t>
        </is>
      </c>
      <c r="C45" s="5" t="n">
        <v>3474469</v>
      </c>
      <c r="H45" s="5" t="n">
        <v>2424156</v>
      </c>
    </row>
    <row r="46">
      <c r="A46" s="4" t="inlineStr">
        <is>
          <t>Inducement Plan</t>
        </is>
      </c>
    </row>
    <row r="47">
      <c r="A47" s="3" t="inlineStr">
        <is>
          <t>Share Based Compensation Arrangement By Share Based Payment Award [Line Items]</t>
        </is>
      </c>
    </row>
    <row r="48">
      <c r="A48" s="4" t="inlineStr">
        <is>
          <t>Maximum number of equity awards authorized</t>
        </is>
      </c>
      <c r="G48" s="5" t="n">
        <v>1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Changes in Company's Ordinary Shares (Details) - Performance and Service Based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Unvested balance</t>
        </is>
      </c>
      <c r="B4" s="5" t="n">
        <v>207310</v>
      </c>
      <c r="C4" s="5" t="n">
        <v>492514</v>
      </c>
      <c r="D4" s="5" t="n">
        <v>284554</v>
      </c>
    </row>
    <row r="5">
      <c r="A5" s="4" t="inlineStr">
        <is>
          <t>Number of Shares, Granted</t>
        </is>
      </c>
      <c r="C5" s="5" t="n">
        <v>42412</v>
      </c>
      <c r="D5" s="5" t="n">
        <v>480677</v>
      </c>
    </row>
    <row r="6">
      <c r="A6" s="4" t="inlineStr">
        <is>
          <t>Number of Shares, Vested</t>
        </is>
      </c>
      <c r="B6" s="5" t="n">
        <v>-65705</v>
      </c>
      <c r="C6" s="5" t="n">
        <v>-209836</v>
      </c>
      <c r="D6" s="5" t="n">
        <v>-265202</v>
      </c>
    </row>
    <row r="7">
      <c r="A7" s="4" t="inlineStr">
        <is>
          <t>Number of Shares, Forfeited</t>
        </is>
      </c>
      <c r="B7" s="5" t="n">
        <v>-94273</v>
      </c>
      <c r="C7" s="5" t="n">
        <v>-117780</v>
      </c>
      <c r="D7" s="5" t="n">
        <v>-7515</v>
      </c>
    </row>
    <row r="8">
      <c r="A8" s="4" t="inlineStr">
        <is>
          <t>Number of Shares, Unvested balance</t>
        </is>
      </c>
      <c r="B8" s="5" t="n">
        <v>47332</v>
      </c>
      <c r="C8" s="5" t="n">
        <v>207310</v>
      </c>
      <c r="D8" s="5" t="n">
        <v>492514</v>
      </c>
    </row>
    <row r="9">
      <c r="A9" s="4" t="inlineStr">
        <is>
          <t>Weighted Average Grant Date Fair Value, Unvested balance</t>
        </is>
      </c>
      <c r="B9" s="10" t="n">
        <v>9.970000000000001</v>
      </c>
      <c r="C9" s="10" t="n">
        <v>1.36</v>
      </c>
      <c r="D9" s="10" t="n">
        <v>0.45</v>
      </c>
    </row>
    <row r="10">
      <c r="A10" s="4" t="inlineStr">
        <is>
          <t>Weighted Average Grant Date Fair Value, Granted</t>
        </is>
      </c>
      <c r="C10" s="15" t="n">
        <v>11.78</v>
      </c>
      <c r="D10" s="15" t="n">
        <v>1.59</v>
      </c>
    </row>
    <row r="11">
      <c r="A11" s="4" t="inlineStr">
        <is>
          <t>Weighted Average Grant Date Fair Value, Vested</t>
        </is>
      </c>
      <c r="B11" s="15" t="n">
        <v>8.710000000000001</v>
      </c>
      <c r="C11" s="15" t="n">
        <v>7.1</v>
      </c>
      <c r="D11" s="15" t="n">
        <v>1.09</v>
      </c>
    </row>
    <row r="12">
      <c r="A12" s="4" t="inlineStr">
        <is>
          <t>Weighted Average Grant Date Fair Value, Forfeited</t>
        </is>
      </c>
      <c r="B12" s="15" t="n">
        <v>10.36</v>
      </c>
      <c r="C12" s="15" t="n">
        <v>12.64</v>
      </c>
      <c r="D12" s="15" t="n">
        <v>0.7</v>
      </c>
    </row>
    <row r="13">
      <c r="A13" s="4" t="inlineStr">
        <is>
          <t>Weighted Average Grant Date Fair Value, Unvested balance</t>
        </is>
      </c>
      <c r="B13" s="10" t="n">
        <v>10.82</v>
      </c>
      <c r="C13" s="10" t="n">
        <v>9.970000000000001</v>
      </c>
      <c r="D13" s="10" t="n">
        <v>1.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n-Cash Share-Based Compensation - Assumptions Used in Black-Scholes Option Pricing Model to Determine Fair Value of Share Options Granted to Employees and Directors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option life (years)</t>
        </is>
      </c>
      <c r="B4" s="4" t="inlineStr">
        <is>
          <t>6 years 3 months 18 days</t>
        </is>
      </c>
      <c r="C4" s="4" t="inlineStr">
        <is>
          <t>6 years 1 month 6 days</t>
        </is>
      </c>
    </row>
    <row r="5">
      <c r="A5" s="4" t="inlineStr">
        <is>
          <t>Expected volatility</t>
        </is>
      </c>
      <c r="B5" s="4" t="inlineStr">
        <is>
          <t>76.90%</t>
        </is>
      </c>
      <c r="C5" s="4" t="inlineStr">
        <is>
          <t>77.40%</t>
        </is>
      </c>
    </row>
    <row r="6">
      <c r="A6" s="4" t="inlineStr">
        <is>
          <t>Risk-free interest rate</t>
        </is>
      </c>
      <c r="B6" s="4" t="inlineStr">
        <is>
          <t>1.10%</t>
        </is>
      </c>
      <c r="C6" s="4" t="inlineStr">
        <is>
          <t>0.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Non-Cash Share-Based Compensation - Summary of Share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Granted</t>
        </is>
      </c>
      <c r="D4" s="5" t="n">
        <v>0</v>
      </c>
    </row>
    <row r="5">
      <c r="A5" s="4" t="inlineStr">
        <is>
          <t>Share Options</t>
        </is>
      </c>
    </row>
    <row r="6">
      <c r="A6" s="3" t="inlineStr">
        <is>
          <t>Share Based Compensation Arrangement By Share Based Payment Award [Line Items]</t>
        </is>
      </c>
    </row>
    <row r="7">
      <c r="A7" s="4" t="inlineStr">
        <is>
          <t>Number of Shares, Outstanding beginning balance</t>
        </is>
      </c>
      <c r="B7" s="5" t="n">
        <v>3687086</v>
      </c>
    </row>
    <row r="8">
      <c r="A8" s="4" t="inlineStr">
        <is>
          <t>Number of Shares, Granted</t>
        </is>
      </c>
      <c r="B8" s="5" t="n">
        <v>4352281</v>
      </c>
      <c r="C8" s="5" t="n">
        <v>3760210</v>
      </c>
    </row>
    <row r="9">
      <c r="A9" s="4" t="inlineStr">
        <is>
          <t>Number of Shares, Expired</t>
        </is>
      </c>
      <c r="B9" s="5" t="n">
        <v>-145638</v>
      </c>
    </row>
    <row r="10">
      <c r="A10" s="4" t="inlineStr">
        <is>
          <t>Number of Shares, Canceled or Forfeited</t>
        </is>
      </c>
      <c r="B10" s="5" t="n">
        <v>-2472014</v>
      </c>
      <c r="C10" s="5" t="n">
        <v>-73124</v>
      </c>
    </row>
    <row r="11">
      <c r="A11" s="4" t="inlineStr">
        <is>
          <t>Number of Shares, Outstanding ending balance</t>
        </is>
      </c>
      <c r="B11" s="5" t="n">
        <v>5421715</v>
      </c>
      <c r="C11" s="5" t="n">
        <v>3687086</v>
      </c>
    </row>
    <row r="12">
      <c r="A12" s="4" t="inlineStr">
        <is>
          <t>Number of Shares, Exercisable as of December 31, 2021</t>
        </is>
      </c>
      <c r="B12" s="5" t="n">
        <v>1243638</v>
      </c>
    </row>
    <row r="13">
      <c r="A13" s="4" t="inlineStr">
        <is>
          <t>Number of Shares, Vested and expected to vest as of December 31, 2021</t>
        </is>
      </c>
      <c r="B13" s="5" t="n">
        <v>5421715</v>
      </c>
    </row>
    <row r="14">
      <c r="A14" s="4" t="inlineStr">
        <is>
          <t>Weighted Average Exercise Price, Outstanding beginning balance</t>
        </is>
      </c>
      <c r="B14" s="10" t="n">
        <v>13.03</v>
      </c>
    </row>
    <row r="15">
      <c r="A15" s="4" t="inlineStr">
        <is>
          <t>Weighted Average Exercise Price, Granted</t>
        </is>
      </c>
      <c r="B15" s="15" t="n">
        <v>6.87</v>
      </c>
      <c r="C15" s="10" t="n">
        <v>14.79</v>
      </c>
    </row>
    <row r="16">
      <c r="A16" s="4" t="inlineStr">
        <is>
          <t>Weighted Average Exercise Price, Expired</t>
        </is>
      </c>
      <c r="B16" s="15" t="n">
        <v>13.02</v>
      </c>
    </row>
    <row r="17">
      <c r="A17" s="4" t="inlineStr">
        <is>
          <t>Weighted Average Exercise Price, Canceled or Forfeited</t>
        </is>
      </c>
      <c r="B17" s="15" t="n">
        <v>13.2</v>
      </c>
      <c r="C17" s="15" t="n">
        <v>15.32</v>
      </c>
    </row>
    <row r="18">
      <c r="A18" s="4" t="inlineStr">
        <is>
          <t>Weighted Average Exercise Price, Outstanding ending balance</t>
        </is>
      </c>
      <c r="B18" s="15" t="n">
        <v>9.23</v>
      </c>
      <c r="C18" s="10" t="n">
        <v>13.03</v>
      </c>
    </row>
    <row r="19">
      <c r="A19" s="4" t="inlineStr">
        <is>
          <t>Weighted Average Exercise Price, Exercisable as of December 31, 2021</t>
        </is>
      </c>
      <c r="B19" s="15" t="n">
        <v>13.92</v>
      </c>
    </row>
    <row r="20">
      <c r="A20" s="4" t="inlineStr">
        <is>
          <t>Weighted Average Exercise Price, Vested and expected to vest as of December 31, 2021</t>
        </is>
      </c>
      <c r="B20" s="10" t="n">
        <v>9.23</v>
      </c>
    </row>
    <row r="21">
      <c r="A21" s="4" t="inlineStr">
        <is>
          <t>Weighted Average Remaining Contractual Term (in years), Outstanding as of December 31, 2020</t>
        </is>
      </c>
      <c r="C21" s="4" t="inlineStr">
        <is>
          <t>9 years 7 months 2 days</t>
        </is>
      </c>
    </row>
    <row r="22">
      <c r="A22" s="4" t="inlineStr">
        <is>
          <t>Aggregate Intrinsic Value, Outstanding</t>
        </is>
      </c>
      <c r="B22" s="6" t="n">
        <v>9931</v>
      </c>
    </row>
    <row r="23">
      <c r="A23" s="4" t="inlineStr">
        <is>
          <t>Aggregate Intrinsic Value, Outstanding</t>
        </is>
      </c>
      <c r="C23" s="6" t="n">
        <v>99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ash Share-Based Compensation - Summary of Activity Related to RSUs (Details) - RSU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Unvested balance</t>
        </is>
      </c>
      <c r="B4" s="5" t="n">
        <v>2500</v>
      </c>
    </row>
    <row r="5">
      <c r="A5" s="4" t="inlineStr">
        <is>
          <t>Number of RSUs, Granted</t>
        </is>
      </c>
      <c r="B5" s="5" t="n">
        <v>120375</v>
      </c>
      <c r="C5" s="5" t="n">
        <v>2500</v>
      </c>
    </row>
    <row r="6">
      <c r="A6" s="4" t="inlineStr">
        <is>
          <t>Number of RSUs, Forfeited</t>
        </is>
      </c>
      <c r="B6" s="5" t="n">
        <v>-34125</v>
      </c>
    </row>
    <row r="7">
      <c r="A7" s="4" t="inlineStr">
        <is>
          <t>Number of Shares, Unvested balance</t>
        </is>
      </c>
      <c r="B7" s="5" t="n">
        <v>88750</v>
      </c>
      <c r="C7" s="5" t="n">
        <v>2500</v>
      </c>
    </row>
    <row r="8">
      <c r="A8" s="4" t="inlineStr">
        <is>
          <t>Weighted Average Grant Date Fair Value, Unvested balance</t>
        </is>
      </c>
      <c r="B8" s="10" t="n">
        <v>17.56</v>
      </c>
    </row>
    <row r="9">
      <c r="A9" s="4" t="inlineStr">
        <is>
          <t>Weighted Average Grant Date Fair Value, Granted</t>
        </is>
      </c>
      <c r="B9" s="15" t="n">
        <v>9.640000000000001</v>
      </c>
      <c r="C9" s="10" t="n">
        <v>17.56</v>
      </c>
    </row>
    <row r="10">
      <c r="A10" s="4" t="inlineStr">
        <is>
          <t>Weighted Average Grant Date Fair Value, Forfeited</t>
        </is>
      </c>
      <c r="B10" s="15" t="n">
        <v>8.630000000000001</v>
      </c>
    </row>
    <row r="11">
      <c r="A11" s="4" t="inlineStr">
        <is>
          <t>Weighted Average Grant Date Fair Value, Unvested balance</t>
        </is>
      </c>
      <c r="B11" s="10" t="n">
        <v>10.01</v>
      </c>
      <c r="C11" s="10" t="n">
        <v>17.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140391</v>
      </c>
      <c r="C4" s="6" t="n">
        <v>-96322</v>
      </c>
      <c r="D4" s="6" t="n">
        <v>-53909</v>
      </c>
    </row>
    <row r="5">
      <c r="A5" s="3" t="inlineStr">
        <is>
          <t>Other comprehensive loss:</t>
        </is>
      </c>
    </row>
    <row r="6">
      <c r="A6" s="4" t="inlineStr">
        <is>
          <t>Foreign currency translation adjustment</t>
        </is>
      </c>
      <c r="B6" s="5" t="n">
        <v>130</v>
      </c>
      <c r="C6" s="5" t="n">
        <v>12341</v>
      </c>
      <c r="D6" s="5" t="n">
        <v>-154</v>
      </c>
    </row>
    <row r="7">
      <c r="A7" s="4" t="inlineStr">
        <is>
          <t>Comprehensive loss</t>
        </is>
      </c>
      <c r="B7" s="6" t="n">
        <v>-140261</v>
      </c>
      <c r="C7" s="6" t="n">
        <v>-83981</v>
      </c>
      <c r="D7" s="6" t="n">
        <v>-540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ummary of Non-Cash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Non-cash share-based compensation expense</t>
        </is>
      </c>
      <c r="B4" s="6" t="n">
        <v>10723</v>
      </c>
      <c r="C4" s="6" t="n">
        <v>6204</v>
      </c>
      <c r="D4" s="6" t="n">
        <v>1459</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5" t="n">
        <v>4511</v>
      </c>
      <c r="C7" s="5" t="n">
        <v>2510</v>
      </c>
      <c r="D7" s="5" t="n">
        <v>373</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6" t="n">
        <v>6212</v>
      </c>
      <c r="C10" s="6" t="n">
        <v>3694</v>
      </c>
      <c r="D10" s="6" t="n">
        <v>10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License Agreements - Additional Information (Details) - GBP (£)</t>
        </is>
      </c>
      <c r="B1" s="2" t="inlineStr">
        <is>
          <t>1 Months Ended</t>
        </is>
      </c>
      <c r="F1" s="2" t="inlineStr">
        <is>
          <t>12 Months Ended</t>
        </is>
      </c>
    </row>
    <row r="2">
      <c r="B2" s="2" t="inlineStr">
        <is>
          <t>Jul. 31, 2019</t>
        </is>
      </c>
      <c r="C2" s="2" t="inlineStr">
        <is>
          <t>Jun. 30, 2018</t>
        </is>
      </c>
      <c r="D2" s="2" t="inlineStr">
        <is>
          <t>May 31, 2017</t>
        </is>
      </c>
      <c r="E2" s="2" t="inlineStr">
        <is>
          <t>Jun. 30, 2016</t>
        </is>
      </c>
      <c r="F2" s="2" t="inlineStr">
        <is>
          <t>Dec. 31, 2021</t>
        </is>
      </c>
      <c r="G2" s="2" t="inlineStr">
        <is>
          <t>Dec. 31, 2020</t>
        </is>
      </c>
    </row>
    <row r="3">
      <c r="A3" s="3" t="inlineStr">
        <is>
          <t>Collaborative Arrangements And Noncollaborative Arrangement Transactions [Line Items]</t>
        </is>
      </c>
    </row>
    <row r="4">
      <c r="A4" s="4" t="inlineStr">
        <is>
          <t>Ordinary shares, issued</t>
        </is>
      </c>
      <c r="F4" s="5" t="n">
        <v>35854591</v>
      </c>
      <c r="G4" s="5" t="n">
        <v>35854945</v>
      </c>
    </row>
    <row r="5">
      <c r="A5" s="4" t="inlineStr">
        <is>
          <t>UCLB License Agreement</t>
        </is>
      </c>
    </row>
    <row r="6">
      <c r="A6" s="3" t="inlineStr">
        <is>
          <t>Collaborative Arrangements And Noncollaborative Arrangement Transactions [Line Items]</t>
        </is>
      </c>
    </row>
    <row r="7">
      <c r="A7" s="4" t="inlineStr">
        <is>
          <t>Ordinary shares, issued</t>
        </is>
      </c>
      <c r="F7" s="5" t="n">
        <v>4000000</v>
      </c>
    </row>
    <row r="8">
      <c r="A8" s="4" t="inlineStr">
        <is>
          <t>Additional payments to license agreement</t>
        </is>
      </c>
      <c r="B8" s="8" t="n">
        <v>30000</v>
      </c>
      <c r="C8" s="8" t="n">
        <v>30000</v>
      </c>
      <c r="D8" s="8" t="n">
        <v>30000</v>
      </c>
      <c r="E8" s="8" t="n">
        <v>30000</v>
      </c>
    </row>
    <row r="9">
      <c r="A9" s="4" t="inlineStr">
        <is>
          <t>Period of marketing approval granted product</t>
        </is>
      </c>
      <c r="F9" s="4" t="inlineStr">
        <is>
          <t>7 years</t>
        </is>
      </c>
    </row>
    <row r="10">
      <c r="A10" s="4" t="inlineStr">
        <is>
          <t>License agreement notice period upon termination</t>
        </is>
      </c>
      <c r="F10" s="4" t="inlineStr">
        <is>
          <t>30 days</t>
        </is>
      </c>
    </row>
    <row r="11">
      <c r="A11" s="4" t="inlineStr">
        <is>
          <t>License agreement, terminate if other party in material breach subject to cure period</t>
        </is>
      </c>
      <c r="F11" s="4" t="inlineStr">
        <is>
          <t>180 days</t>
        </is>
      </c>
    </row>
    <row r="12">
      <c r="A12" s="4" t="inlineStr">
        <is>
          <t>Agreement termination period If fails to pay threshold owned</t>
        </is>
      </c>
      <c r="F12" s="4" t="inlineStr">
        <is>
          <t>30 days</t>
        </is>
      </c>
    </row>
    <row r="13">
      <c r="A13" s="4" t="inlineStr">
        <is>
          <t>UCLB License Agreement | Maximum</t>
        </is>
      </c>
    </row>
    <row r="14">
      <c r="A14" s="3" t="inlineStr">
        <is>
          <t>Collaborative Arrangements And Noncollaborative Arrangement Transactions [Line Items]</t>
        </is>
      </c>
    </row>
    <row r="15">
      <c r="A15" s="4" t="inlineStr">
        <is>
          <t>Milestone payments</t>
        </is>
      </c>
      <c r="F15" s="8" t="n">
        <v>3500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ncome Tax [Line Items]</t>
        </is>
      </c>
    </row>
    <row r="4">
      <c r="A4" s="4" t="inlineStr">
        <is>
          <t>Net loss (income) realized before calculation of income tax, domestic</t>
        </is>
      </c>
      <c r="C4" s="6" t="n">
        <v>141200000</v>
      </c>
      <c r="D4" s="6" t="n">
        <v>96900000</v>
      </c>
      <c r="E4" s="6" t="n">
        <v>54200000</v>
      </c>
    </row>
    <row r="5">
      <c r="A5" s="4" t="inlineStr">
        <is>
          <t>Net loss (income) realized before calculation of income tax, foreign</t>
        </is>
      </c>
      <c r="C5" s="5" t="n">
        <v>-1000000</v>
      </c>
      <c r="D5" s="5" t="n">
        <v>-700000</v>
      </c>
      <c r="E5" s="6" t="n">
        <v>400000</v>
      </c>
    </row>
    <row r="6">
      <c r="A6" s="4" t="inlineStr">
        <is>
          <t>Net operating loss carryforwards</t>
        </is>
      </c>
      <c r="C6" s="5" t="n">
        <v>258100000</v>
      </c>
      <c r="D6" s="5" t="n">
        <v>137000000</v>
      </c>
    </row>
    <row r="7">
      <c r="A7" s="4" t="inlineStr">
        <is>
          <t>Uncertain tax positions</t>
        </is>
      </c>
      <c r="C7" s="5" t="n">
        <v>0</v>
      </c>
      <c r="D7" s="5" t="n">
        <v>0</v>
      </c>
    </row>
    <row r="8">
      <c r="A8" s="4" t="inlineStr">
        <is>
          <t>Accrued interest or penalties related to uncertain tax positions</t>
        </is>
      </c>
      <c r="C8" s="6" t="n">
        <v>0</v>
      </c>
      <c r="D8" s="6" t="n">
        <v>0</v>
      </c>
    </row>
    <row r="9">
      <c r="A9" s="4" t="inlineStr">
        <is>
          <t>Minimum [Member]</t>
        </is>
      </c>
    </row>
    <row r="10">
      <c r="A10" s="3" t="inlineStr">
        <is>
          <t>Income Tax [Line Items]</t>
        </is>
      </c>
    </row>
    <row r="11">
      <c r="A11" s="4" t="inlineStr">
        <is>
          <t>Corporate income tax rate reconciliation, change in enacted tax rate, percentage</t>
        </is>
      </c>
      <c r="B11" s="4" t="inlineStr">
        <is>
          <t>19.00%</t>
        </is>
      </c>
    </row>
    <row r="12">
      <c r="A12" s="4" t="inlineStr">
        <is>
          <t>Maximum</t>
        </is>
      </c>
    </row>
    <row r="13">
      <c r="A13" s="3" t="inlineStr">
        <is>
          <t>Income Tax [Line Items]</t>
        </is>
      </c>
    </row>
    <row r="14">
      <c r="A14" s="4" t="inlineStr">
        <is>
          <t>Corporate income tax rate reconciliation, change in enacted tax rate, percentage</t>
        </is>
      </c>
      <c r="B14" s="4" t="inlineStr">
        <is>
          <t>25.0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oreign</t>
        </is>
      </c>
      <c r="B4" s="6" t="n">
        <v>513</v>
      </c>
      <c r="C4" s="6" t="n">
        <v>287</v>
      </c>
      <c r="D4" s="6" t="n">
        <v>189</v>
      </c>
    </row>
    <row r="5">
      <c r="A5" s="4" t="inlineStr">
        <is>
          <t>Total current expense:</t>
        </is>
      </c>
      <c r="B5" s="5" t="n">
        <v>513</v>
      </c>
      <c r="C5" s="5" t="n">
        <v>287</v>
      </c>
      <c r="D5" s="5" t="n">
        <v>189</v>
      </c>
    </row>
    <row r="6">
      <c r="A6" s="3" t="inlineStr">
        <is>
          <t>Deferred benefit</t>
        </is>
      </c>
    </row>
    <row r="7">
      <c r="A7" s="4" t="inlineStr">
        <is>
          <t>Foreign</t>
        </is>
      </c>
      <c r="B7" s="5" t="n">
        <v>-171</v>
      </c>
      <c r="C7" s="5" t="n">
        <v>-158</v>
      </c>
      <c r="D7" s="5" t="n">
        <v>-48</v>
      </c>
    </row>
    <row r="8">
      <c r="A8" s="4" t="inlineStr">
        <is>
          <t>Total deferred benefit:</t>
        </is>
      </c>
      <c r="B8" s="5" t="n">
        <v>-171</v>
      </c>
      <c r="C8" s="5" t="n">
        <v>-158</v>
      </c>
      <c r="D8" s="5" t="n">
        <v>-48</v>
      </c>
    </row>
    <row r="9">
      <c r="A9" s="4" t="inlineStr">
        <is>
          <t>Total income tax expense:</t>
        </is>
      </c>
      <c r="B9" s="6" t="n">
        <v>342</v>
      </c>
      <c r="C9" s="6" t="n">
        <v>129</v>
      </c>
      <c r="D9" s="6" t="n">
        <v>1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UK statutory rate of 19%</t>
        </is>
      </c>
      <c r="B4" s="6" t="n">
        <v>-26609</v>
      </c>
      <c r="C4" s="6" t="n">
        <v>-18277</v>
      </c>
      <c r="D4" s="6" t="n">
        <v>-10215</v>
      </c>
    </row>
    <row r="5">
      <c r="A5" s="4" t="inlineStr">
        <is>
          <t>R&amp;D expenditure</t>
        </is>
      </c>
      <c r="C5" s="5" t="n">
        <v>5756</v>
      </c>
      <c r="D5" s="5" t="n">
        <v>5805</v>
      </c>
    </row>
    <row r="6">
      <c r="A6" s="4" t="inlineStr">
        <is>
          <t>Foreign rate differential</t>
        </is>
      </c>
      <c r="B6" s="5" t="n">
        <v>69</v>
      </c>
      <c r="C6" s="5" t="n">
        <v>42</v>
      </c>
      <c r="D6" s="5" t="n">
        <v>33</v>
      </c>
    </row>
    <row r="7">
      <c r="A7" s="4" t="inlineStr">
        <is>
          <t>Change in valuation allowance</t>
        </is>
      </c>
      <c r="B7" s="5" t="n">
        <v>40508</v>
      </c>
      <c r="C7" s="5" t="n">
        <v>15691</v>
      </c>
      <c r="D7" s="5" t="n">
        <v>4481</v>
      </c>
    </row>
    <row r="8">
      <c r="A8" s="4" t="inlineStr">
        <is>
          <t>U.S. state income taxes</t>
        </is>
      </c>
      <c r="B8" s="5" t="n">
        <v>21</v>
      </c>
      <c r="C8" s="5" t="n">
        <v>-13</v>
      </c>
      <c r="D8" s="5" t="n">
        <v>19</v>
      </c>
    </row>
    <row r="9">
      <c r="A9" s="4" t="inlineStr">
        <is>
          <t>Change in tax rates</t>
        </is>
      </c>
      <c r="B9" s="5" t="n">
        <v>-16777</v>
      </c>
    </row>
    <row r="10">
      <c r="A10" s="4" t="inlineStr">
        <is>
          <t>Other</t>
        </is>
      </c>
      <c r="B10" s="5" t="n">
        <v>3130</v>
      </c>
      <c r="C10" s="5" t="n">
        <v>-3070</v>
      </c>
      <c r="D10" s="5" t="n">
        <v>18</v>
      </c>
    </row>
    <row r="11">
      <c r="A11" s="4" t="inlineStr">
        <is>
          <t>Total income tax expense:</t>
        </is>
      </c>
      <c r="B11" s="6" t="n">
        <v>342</v>
      </c>
      <c r="C11" s="6" t="n">
        <v>129</v>
      </c>
      <c r="D11" s="6" t="n">
        <v>1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Parenthetical)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 percent</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64527</v>
      </c>
      <c r="C3" s="6" t="n">
        <v>23135</v>
      </c>
    </row>
    <row r="4">
      <c r="A4" s="4" t="inlineStr">
        <is>
          <t>Depreciation</t>
        </is>
      </c>
      <c r="B4" s="5" t="n">
        <v>-885</v>
      </c>
      <c r="C4" s="5" t="n">
        <v>411</v>
      </c>
    </row>
    <row r="5">
      <c r="A5" s="4" t="inlineStr">
        <is>
          <t>Accrued expenses</t>
        </is>
      </c>
      <c r="B5" s="5" t="n">
        <v>393</v>
      </c>
      <c r="C5" s="5" t="n">
        <v>182</v>
      </c>
    </row>
    <row r="6">
      <c r="A6" s="4" t="inlineStr">
        <is>
          <t>Non-cash share-based compensation</t>
        </is>
      </c>
      <c r="B6" s="5" t="n">
        <v>4900</v>
      </c>
      <c r="C6" s="5" t="n">
        <v>903</v>
      </c>
    </row>
    <row r="7">
      <c r="A7" s="4" t="inlineStr">
        <is>
          <t>Other</t>
        </is>
      </c>
      <c r="B7" s="5" t="n">
        <v>26</v>
      </c>
      <c r="C7" s="5" t="n">
        <v>25</v>
      </c>
    </row>
    <row r="8">
      <c r="A8" s="4" t="inlineStr">
        <is>
          <t>Total deferred tax assets</t>
        </is>
      </c>
      <c r="B8" s="5" t="n">
        <v>68961</v>
      </c>
      <c r="C8" s="5" t="n">
        <v>24656</v>
      </c>
    </row>
    <row r="9">
      <c r="A9" s="4" t="inlineStr">
        <is>
          <t>Valuation allowance</t>
        </is>
      </c>
      <c r="B9" s="5" t="n">
        <v>-68584</v>
      </c>
      <c r="C9" s="5" t="n">
        <v>-24450</v>
      </c>
      <c r="D9" s="6" t="n">
        <v>-11715</v>
      </c>
    </row>
    <row r="10">
      <c r="A10" s="4" t="inlineStr">
        <is>
          <t>Net deferred tax assets</t>
        </is>
      </c>
      <c r="B10" s="6" t="n">
        <v>377</v>
      </c>
      <c r="C10" s="6" t="n">
        <v>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beginning of year</t>
        </is>
      </c>
      <c r="B4" s="6" t="n">
        <v>24450</v>
      </c>
      <c r="C4" s="6" t="n">
        <v>11715</v>
      </c>
    </row>
    <row r="5">
      <c r="A5" s="4" t="inlineStr">
        <is>
          <t>Increases recorded to income tax provision</t>
        </is>
      </c>
      <c r="B5" s="5" t="n">
        <v>44134</v>
      </c>
      <c r="C5" s="5" t="n">
        <v>12735</v>
      </c>
    </row>
    <row r="6">
      <c r="A6" s="4" t="inlineStr">
        <is>
          <t>Valuation allowance at end of year</t>
        </is>
      </c>
      <c r="B6" s="6" t="n">
        <v>68584</v>
      </c>
      <c r="C6" s="6" t="n">
        <v>244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Ordinary Share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140391</v>
      </c>
      <c r="C4" s="6" t="n">
        <v>-96322</v>
      </c>
      <c r="D4" s="6" t="n">
        <v>-53909</v>
      </c>
    </row>
    <row r="5">
      <c r="A5" s="4" t="inlineStr">
        <is>
          <t>Net loss attributable to ordinary shareholders—basic and diluted</t>
        </is>
      </c>
      <c r="B5" s="6" t="n">
        <v>-140391</v>
      </c>
      <c r="C5" s="6" t="n">
        <v>-96322</v>
      </c>
      <c r="D5" s="6" t="n">
        <v>-53909</v>
      </c>
    </row>
    <row r="6">
      <c r="A6" s="3" t="inlineStr">
        <is>
          <t>Denominator</t>
        </is>
      </c>
    </row>
    <row r="7">
      <c r="A7" s="4" t="inlineStr">
        <is>
          <t>Weighted-average number of ordinary shares used in net loss per share—basic and diluted</t>
        </is>
      </c>
      <c r="B7" s="5" t="n">
        <v>35704368</v>
      </c>
      <c r="C7" s="5" t="n">
        <v>14152843</v>
      </c>
      <c r="D7" s="5" t="n">
        <v>6347818</v>
      </c>
    </row>
    <row r="8">
      <c r="A8" s="4" t="inlineStr">
        <is>
          <t>Net loss per share attributable to ordinary shareholders—basic and diluted</t>
        </is>
      </c>
      <c r="B8" s="10" t="n">
        <v>-3.93</v>
      </c>
      <c r="C8" s="10" t="n">
        <v>-6.81</v>
      </c>
      <c r="D8" s="10" t="n">
        <v>-8.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12 Months Ended</t>
        </is>
      </c>
    </row>
    <row r="2">
      <c r="B2" s="2" t="inlineStr">
        <is>
          <t>Dec. 31, 2019USD ($)</t>
        </is>
      </c>
    </row>
    <row r="3">
      <c r="A3" s="3" t="inlineStr">
        <is>
          <t>Earnings Per Share [Abstract]</t>
        </is>
      </c>
    </row>
    <row r="4">
      <c r="A4" s="4" t="inlineStr">
        <is>
          <t>Allocation of losses to preferred share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13" customWidth="1" min="2" max="2"/>
    <col width="28" customWidth="1" min="3" max="3"/>
    <col width="25" customWidth="1" min="4" max="4"/>
    <col width="25" customWidth="1" min="5" max="5"/>
    <col width="36" customWidth="1" min="6" max="6"/>
    <col width="63" customWidth="1" min="7" max="7"/>
    <col width="60" customWidth="1" min="8" max="8"/>
    <col width="60" customWidth="1" min="9" max="9"/>
    <col width="32" customWidth="1" min="10" max="10"/>
    <col width="28" customWidth="1" min="11" max="11"/>
    <col width="35" customWidth="1" min="12" max="12"/>
    <col width="20" customWidth="1" min="13" max="13"/>
    <col width="35" customWidth="1" min="14" max="14"/>
    <col width="27" customWidth="1" min="15" max="15"/>
    <col width="54" customWidth="1" min="16" max="16"/>
    <col width="51" customWidth="1" min="17" max="17"/>
    <col width="51" customWidth="1" min="18" max="18"/>
    <col width="44" customWidth="1" min="19" max="19"/>
    <col width="20" customWidth="1" min="20" max="20"/>
  </cols>
  <sheetData>
    <row r="1">
      <c r="A1" s="1" t="inlineStr">
        <is>
          <t>Consolidated Statements of Shareholders' Equity - USD ($) $ in Thousands</t>
        </is>
      </c>
      <c r="B1" s="2" t="inlineStr">
        <is>
          <t>Total</t>
        </is>
      </c>
      <c r="C1" s="2" t="inlineStr">
        <is>
          <t>SERIES B $0.00001 PAR VALUE</t>
        </is>
      </c>
      <c r="D1" s="2" t="inlineStr">
        <is>
          <t>SERIES A Preferred Stock</t>
        </is>
      </c>
      <c r="E1" s="2" t="inlineStr">
        <is>
          <t>Series C Preferred Stock</t>
        </is>
      </c>
      <c r="F1" s="2" t="inlineStr">
        <is>
          <t>PREFERRED SHARES $0.00001 PAR VALUE</t>
        </is>
      </c>
      <c r="G1" s="2" t="inlineStr">
        <is>
          <t>PREFERRED SHARES $0.00001 PAR VALUESERIES B $0.00001 PAR VALUE</t>
        </is>
      </c>
      <c r="H1" s="2" t="inlineStr">
        <is>
          <t>PREFERRED SHARES $0.00001 PAR VALUESERIES A Preferred Stock</t>
        </is>
      </c>
      <c r="I1" s="2" t="inlineStr">
        <is>
          <t>PREFERRED SHARES $0.00001 PAR VALUESeries C Preferred Stock</t>
        </is>
      </c>
      <c r="J1" s="2" t="inlineStr">
        <is>
          <t>A-G ORDINARY £0.00001 PAR VALUE</t>
        </is>
      </c>
      <c r="K1" s="2" t="inlineStr">
        <is>
          <t>ORDINARY £0.00001 PAR VALUE</t>
        </is>
      </c>
      <c r="L1" s="2" t="inlineStr">
        <is>
          <t>DEFERRED SHARES £0.00001 PAR VALUE</t>
        </is>
      </c>
      <c r="M1" s="2" t="inlineStr">
        <is>
          <t>Deferred Shares Two</t>
        </is>
      </c>
      <c r="N1" s="2" t="inlineStr">
        <is>
          <t>DEFERRED B SHARES £0.001 PAR VALUE</t>
        </is>
      </c>
      <c r="O1" s="2" t="inlineStr">
        <is>
          <t>ADDITIONAL PAID-IN CAPITAL</t>
        </is>
      </c>
      <c r="P1" s="2" t="inlineStr">
        <is>
          <t>ADDITIONAL PAID-IN CAPITALSERIES B $0.00001 PAR VALUE</t>
        </is>
      </c>
      <c r="Q1" s="2" t="inlineStr">
        <is>
          <t>ADDITIONAL PAID-IN CAPITALSERIES A Preferred Stock</t>
        </is>
      </c>
      <c r="R1" s="2" t="inlineStr">
        <is>
          <t>ADDITIONAL PAID-IN CAPITALSeries C Preferred Stock</t>
        </is>
      </c>
      <c r="S1" s="2" t="inlineStr">
        <is>
          <t>ACCUMULATED OTHER COMPREHENSIVE GAIN (LOSS)</t>
        </is>
      </c>
      <c r="T1" s="2" t="inlineStr">
        <is>
          <t>ACCUMULATED DEFICIT</t>
        </is>
      </c>
    </row>
    <row r="2">
      <c r="A2" s="4" t="inlineStr">
        <is>
          <t>Balance at Dec. 31, 2018</t>
        </is>
      </c>
      <c r="B2" s="6" t="n">
        <v>22971</v>
      </c>
      <c r="F2" s="6" t="n">
        <v>1</v>
      </c>
      <c r="O2" s="6" t="n">
        <v>91574</v>
      </c>
      <c r="S2" s="6" t="n">
        <v>-2845</v>
      </c>
      <c r="T2" s="6" t="n">
        <v>-65759</v>
      </c>
    </row>
    <row r="3">
      <c r="A3" s="4" t="inlineStr">
        <is>
          <t>Balance, Shares at Dec. 31, 2018</t>
        </is>
      </c>
      <c r="F3" s="5" t="n">
        <v>55640034</v>
      </c>
      <c r="J3" s="5" t="n">
        <v>8288204</v>
      </c>
      <c r="L3" s="5" t="n">
        <v>23067</v>
      </c>
    </row>
    <row r="4">
      <c r="A4" s="4" t="inlineStr">
        <is>
          <t>Issuance of preferred shares</t>
        </is>
      </c>
      <c r="C4" s="6" t="n">
        <v>74590</v>
      </c>
      <c r="E4" s="6" t="n">
        <v>39999</v>
      </c>
      <c r="P4" s="6" t="n">
        <v>74590</v>
      </c>
      <c r="R4" s="6" t="n">
        <v>39999</v>
      </c>
    </row>
    <row r="5">
      <c r="A5" s="4" t="inlineStr">
        <is>
          <t>Issuance of shares, Shares</t>
        </is>
      </c>
      <c r="G5" s="5" t="n">
        <v>38133299</v>
      </c>
      <c r="I5" s="5" t="n">
        <v>12307692</v>
      </c>
      <c r="J5" s="5" t="n">
        <v>7846539</v>
      </c>
    </row>
    <row r="6">
      <c r="A6" s="4" t="inlineStr">
        <is>
          <t>Forfeiture of ordinary shares, Shares</t>
        </is>
      </c>
      <c r="J6" s="5" t="n">
        <v>-87303</v>
      </c>
      <c r="L6" s="5" t="n">
        <v>87303</v>
      </c>
    </row>
    <row r="7">
      <c r="A7" s="4" t="inlineStr">
        <is>
          <t>Non-cash share-based compensation</t>
        </is>
      </c>
      <c r="B7" s="5" t="n">
        <v>1459</v>
      </c>
      <c r="O7" s="5" t="n">
        <v>1459</v>
      </c>
    </row>
    <row r="8">
      <c r="A8" s="4" t="inlineStr">
        <is>
          <t>Foreign currency translation adjustment</t>
        </is>
      </c>
      <c r="B8" s="5" t="n">
        <v>-154</v>
      </c>
      <c r="S8" s="5" t="n">
        <v>-154</v>
      </c>
    </row>
    <row r="9">
      <c r="A9" s="4" t="inlineStr">
        <is>
          <t>Net loss</t>
        </is>
      </c>
      <c r="B9" s="5" t="n">
        <v>-53909</v>
      </c>
      <c r="T9" s="5" t="n">
        <v>-53909</v>
      </c>
    </row>
    <row r="10">
      <c r="A10" s="4" t="inlineStr">
        <is>
          <t>Balance at Dec. 31, 2019</t>
        </is>
      </c>
      <c r="B10" s="5" t="n">
        <v>84956</v>
      </c>
      <c r="F10" s="6" t="n">
        <v>1</v>
      </c>
      <c r="O10" s="5" t="n">
        <v>207622</v>
      </c>
      <c r="S10" s="5" t="n">
        <v>-2999</v>
      </c>
      <c r="T10" s="5" t="n">
        <v>-119668</v>
      </c>
    </row>
    <row r="11">
      <c r="A11" s="4" t="inlineStr">
        <is>
          <t>Balance, Shares at Dec. 31, 2019</t>
        </is>
      </c>
      <c r="F11" s="5" t="n">
        <v>106081025</v>
      </c>
      <c r="J11" s="5" t="n">
        <v>16047440</v>
      </c>
      <c r="L11" s="5" t="n">
        <v>110370</v>
      </c>
    </row>
    <row r="12">
      <c r="A12" s="4" t="inlineStr">
        <is>
          <t>Issuance of preferred shares</t>
        </is>
      </c>
      <c r="C12" s="6" t="n">
        <v>875</v>
      </c>
      <c r="D12" s="6" t="n">
        <v>299</v>
      </c>
      <c r="E12" s="6" t="n">
        <v>79679</v>
      </c>
      <c r="P12" s="6" t="n">
        <v>875</v>
      </c>
      <c r="Q12" s="6" t="n">
        <v>299</v>
      </c>
      <c r="R12" s="6" t="n">
        <v>79679</v>
      </c>
    </row>
    <row r="13">
      <c r="A13" s="4" t="inlineStr">
        <is>
          <t>Issuance of shares, Shares</t>
        </is>
      </c>
      <c r="G13" s="5" t="n">
        <v>448631</v>
      </c>
      <c r="H13" s="5" t="n">
        <v>230249</v>
      </c>
      <c r="I13" s="5" t="n">
        <v>46515834</v>
      </c>
      <c r="J13" s="5" t="n">
        <v>987703</v>
      </c>
    </row>
    <row r="14">
      <c r="A14" s="4" t="inlineStr">
        <is>
          <t>Issuance of ordinary shares</t>
        </is>
      </c>
      <c r="B14" s="5" t="n">
        <v>9</v>
      </c>
      <c r="O14" s="5" t="n">
        <v>9</v>
      </c>
    </row>
    <row r="15">
      <c r="A15" s="4" t="inlineStr">
        <is>
          <t>Forfeiture of ordinary shares, Shares</t>
        </is>
      </c>
      <c r="J15" s="5" t="n">
        <v>-165414</v>
      </c>
      <c r="K15" s="5" t="n">
        <v>-17804</v>
      </c>
      <c r="L15" s="5" t="n">
        <v>183218</v>
      </c>
    </row>
    <row r="16">
      <c r="A16" s="4" t="inlineStr">
        <is>
          <t>Employee exchange of ordinary shares for stock options, Shares</t>
        </is>
      </c>
      <c r="J16" s="5" t="n">
        <v>-1780944</v>
      </c>
      <c r="L16" s="5" t="n">
        <v>1780944</v>
      </c>
    </row>
    <row r="17">
      <c r="A17" s="4" t="inlineStr">
        <is>
          <t>Subdivision of £1 nominal shares and reduction in deferred share capital, see Note 6</t>
        </is>
      </c>
      <c r="N17" s="6" t="n">
        <v>153</v>
      </c>
      <c r="O17" s="5" t="n">
        <v>-153</v>
      </c>
    </row>
    <row r="18">
      <c r="A18" s="4" t="inlineStr">
        <is>
          <t>Subdivision of £1 nominal shares and reduction in deferred share capital, see Note 6, Shares</t>
        </is>
      </c>
      <c r="N18" s="5" t="n">
        <v>123638835</v>
      </c>
    </row>
    <row r="19">
      <c r="A19" s="4" t="inlineStr">
        <is>
          <t>Effect of corporate reorganization including conversion of preferred shares and class A - G ordinary shares to ordinary share, see Note 6</t>
        </is>
      </c>
      <c r="B19" s="5" t="n">
        <v>2</v>
      </c>
      <c r="F19" s="6" t="n">
        <v>-1</v>
      </c>
      <c r="L19" s="6" t="n">
        <v>2</v>
      </c>
    </row>
    <row r="20">
      <c r="A20" s="4" t="inlineStr">
        <is>
          <t>Effect of corporate reorganization including conversion of preferred shares and class A - G ordinary shares to ordinary share, see Note 6, Shares</t>
        </is>
      </c>
      <c r="F20" s="5" t="n">
        <v>-153275739</v>
      </c>
      <c r="J20" s="5" t="n">
        <v>-15088785</v>
      </c>
      <c r="K20" s="5" t="n">
        <v>25921158</v>
      </c>
      <c r="L20" s="5" t="n">
        <v>142443366</v>
      </c>
    </row>
    <row r="21">
      <c r="A21" s="4" t="inlineStr">
        <is>
          <t>Issuance of ADSs in initial public offering, net of issuance costs of $5,549</t>
        </is>
      </c>
      <c r="B21" s="5" t="n">
        <v>161758</v>
      </c>
      <c r="O21" s="5" t="n">
        <v>161758</v>
      </c>
    </row>
    <row r="22">
      <c r="A22" s="4" t="inlineStr">
        <is>
          <t>'Issuance of ADRs in initial public offering, net of issuance costs of $5,549, Shares</t>
        </is>
      </c>
      <c r="K22" s="5" t="n">
        <v>9951591</v>
      </c>
    </row>
    <row r="23">
      <c r="A23" s="4" t="inlineStr">
        <is>
          <t>Non-cash share-based compensation</t>
        </is>
      </c>
      <c r="B23" s="5" t="n">
        <v>6204</v>
      </c>
      <c r="O23" s="5" t="n">
        <v>6204</v>
      </c>
    </row>
    <row r="24">
      <c r="A24" s="4" t="inlineStr">
        <is>
          <t>Foreign currency translation adjustment</t>
        </is>
      </c>
      <c r="B24" s="5" t="n">
        <v>12341</v>
      </c>
      <c r="S24" s="5" t="n">
        <v>12341</v>
      </c>
    </row>
    <row r="25">
      <c r="A25" s="4" t="inlineStr">
        <is>
          <t>Net loss</t>
        </is>
      </c>
      <c r="B25" s="5" t="n">
        <v>-96322</v>
      </c>
      <c r="T25" s="5" t="n">
        <v>-96322</v>
      </c>
    </row>
    <row r="26">
      <c r="A26" s="4" t="inlineStr">
        <is>
          <t>Balance at Dec. 31, 2020</t>
        </is>
      </c>
      <c r="B26" s="5" t="n">
        <v>249800</v>
      </c>
      <c r="L26" s="6" t="n">
        <v>2</v>
      </c>
      <c r="N26" s="6" t="n">
        <v>153</v>
      </c>
      <c r="O26" s="5" t="n">
        <v>456293</v>
      </c>
      <c r="S26" s="5" t="n">
        <v>9342</v>
      </c>
      <c r="T26" s="5" t="n">
        <v>-215990</v>
      </c>
    </row>
    <row r="27">
      <c r="A27" s="4" t="inlineStr">
        <is>
          <t>Balance, Shares at Dec. 31, 2020</t>
        </is>
      </c>
      <c r="K27" s="5" t="n">
        <v>35854945</v>
      </c>
      <c r="L27" s="5" t="n">
        <v>144517898</v>
      </c>
      <c r="N27" s="5" t="n">
        <v>123638835</v>
      </c>
    </row>
    <row r="28">
      <c r="A28" s="4" t="inlineStr">
        <is>
          <t>Shares issued under employee share purchase plan</t>
        </is>
      </c>
      <c r="B28" s="5" t="n">
        <v>179</v>
      </c>
      <c r="O28" s="5" t="n">
        <v>179</v>
      </c>
    </row>
    <row r="29">
      <c r="A29" s="4" t="inlineStr">
        <is>
          <t>Shares issued under employee share purchase plan, Shares</t>
        </is>
      </c>
      <c r="K29" s="5" t="n">
        <v>59169</v>
      </c>
    </row>
    <row r="30">
      <c r="A30" s="4" t="inlineStr">
        <is>
          <t>Vesting of restricted share units</t>
        </is>
      </c>
      <c r="K30" s="5" t="n">
        <v>34750</v>
      </c>
    </row>
    <row r="31">
      <c r="A31" s="4" t="inlineStr">
        <is>
          <t>Forfeiture of ordinary shares, Shares</t>
        </is>
      </c>
      <c r="K31" s="5" t="n">
        <v>-94273</v>
      </c>
      <c r="L31" s="5" t="n">
        <v>94273</v>
      </c>
    </row>
    <row r="32">
      <c r="A32" s="4" t="inlineStr">
        <is>
          <t>Subdivision of £1 nominal shares and reduction in deferred share capital, see Note 6</t>
        </is>
      </c>
      <c r="M32" s="6" t="n">
        <v>137</v>
      </c>
      <c r="N32" s="6" t="n">
        <v>-137</v>
      </c>
    </row>
    <row r="33">
      <c r="A33" s="4" t="inlineStr">
        <is>
          <t>Subdivision of £1 nominal shares and reduction in deferred share capital, see Note 6, Shares</t>
        </is>
      </c>
      <c r="M33" s="5" t="n">
        <v>1</v>
      </c>
      <c r="N33" s="5" t="n">
        <v>-100000000</v>
      </c>
    </row>
    <row r="34">
      <c r="A34" s="4" t="inlineStr">
        <is>
          <t>Cancellation of deferred shares</t>
        </is>
      </c>
      <c r="L34" s="6" t="n">
        <v>-2</v>
      </c>
      <c r="N34" s="6" t="n">
        <v>-16</v>
      </c>
      <c r="O34" s="5" t="n">
        <v>18</v>
      </c>
    </row>
    <row r="35">
      <c r="A35" s="4" t="inlineStr">
        <is>
          <t>Cancellation of deferred shares, Shares, Shares</t>
        </is>
      </c>
      <c r="L35" s="5" t="n">
        <v>-144500094</v>
      </c>
      <c r="N35" s="5" t="n">
        <v>-23638835</v>
      </c>
    </row>
    <row r="36">
      <c r="A36" s="4" t="inlineStr">
        <is>
          <t>Non-cash share-based compensation</t>
        </is>
      </c>
      <c r="B36" s="5" t="n">
        <v>10723</v>
      </c>
      <c r="O36" s="5" t="n">
        <v>10723</v>
      </c>
    </row>
    <row r="37">
      <c r="A37" s="4" t="inlineStr">
        <is>
          <t>Foreign currency translation adjustment</t>
        </is>
      </c>
      <c r="B37" s="5" t="n">
        <v>130</v>
      </c>
      <c r="S37" s="5" t="n">
        <v>130</v>
      </c>
    </row>
    <row r="38">
      <c r="A38" s="4" t="inlineStr">
        <is>
          <t>Net loss</t>
        </is>
      </c>
      <c r="B38" s="5" t="n">
        <v>-140391</v>
      </c>
      <c r="T38" s="5" t="n">
        <v>-140391</v>
      </c>
    </row>
    <row r="39">
      <c r="A39" s="4" t="inlineStr">
        <is>
          <t>Balance at Dec. 31, 2021</t>
        </is>
      </c>
      <c r="B39" s="6" t="n">
        <v>120441</v>
      </c>
      <c r="M39" s="6" t="n">
        <v>137</v>
      </c>
      <c r="O39" s="6" t="n">
        <v>467213</v>
      </c>
      <c r="S39" s="6" t="n">
        <v>9472</v>
      </c>
      <c r="T39" s="6" t="n">
        <v>-356381</v>
      </c>
    </row>
    <row r="40">
      <c r="A40" s="4" t="inlineStr">
        <is>
          <t>Balance, Shares at Dec. 31, 2021</t>
        </is>
      </c>
      <c r="K40" s="5" t="n">
        <v>35854591</v>
      </c>
      <c r="L40" s="5" t="n">
        <v>112077</v>
      </c>
      <c r="M40"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Ordinary Shar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Ordinary shares excluded from computation of diluted net loss per share</t>
        </is>
      </c>
      <c r="B4" s="5" t="n">
        <v>5557797</v>
      </c>
      <c r="C4" s="5" t="n">
        <v>3896896</v>
      </c>
      <c r="D4" s="5" t="n">
        <v>114208546</v>
      </c>
    </row>
    <row r="5">
      <c r="A5" s="4" t="inlineStr">
        <is>
          <t>Series A Preferred Shares</t>
        </is>
      </c>
    </row>
    <row r="6">
      <c r="A6" s="3" t="inlineStr">
        <is>
          <t>Antidilutive Securities Excluded From Computation Of Earnings Per Share [Line Items]</t>
        </is>
      </c>
    </row>
    <row r="7">
      <c r="A7" s="4" t="inlineStr">
        <is>
          <t>Ordinary shares excluded from computation of diluted net loss per share</t>
        </is>
      </c>
      <c r="D7" s="5" t="n">
        <v>34840000</v>
      </c>
    </row>
    <row r="8">
      <c r="A8" s="4" t="inlineStr">
        <is>
          <t>Series B Preferred Shares</t>
        </is>
      </c>
    </row>
    <row r="9">
      <c r="A9" s="3" t="inlineStr">
        <is>
          <t>Antidilutive Securities Excluded From Computation Of Earnings Per Share [Line Items]</t>
        </is>
      </c>
    </row>
    <row r="10">
      <c r="A10" s="4" t="inlineStr">
        <is>
          <t>Ordinary shares excluded from computation of diluted net loss per share</t>
        </is>
      </c>
      <c r="D10" s="5" t="n">
        <v>58933333</v>
      </c>
    </row>
    <row r="11">
      <c r="A11" s="4" t="inlineStr">
        <is>
          <t>Series C Preferred Stock</t>
        </is>
      </c>
    </row>
    <row r="12">
      <c r="A12" s="3" t="inlineStr">
        <is>
          <t>Antidilutive Securities Excluded From Computation Of Earnings Per Share [Line Items]</t>
        </is>
      </c>
    </row>
    <row r="13">
      <c r="A13" s="4" t="inlineStr">
        <is>
          <t>Ordinary shares excluded from computation of diluted net loss per share</t>
        </is>
      </c>
      <c r="D13" s="5" t="n">
        <v>12307692</v>
      </c>
    </row>
    <row r="14">
      <c r="A14" s="4" t="inlineStr">
        <is>
          <t>Warrants to Purchase Ordinary Shares</t>
        </is>
      </c>
    </row>
    <row r="15">
      <c r="A15" s="3" t="inlineStr">
        <is>
          <t>Antidilutive Securities Excluded From Computation Of Earnings Per Share [Line Items]</t>
        </is>
      </c>
    </row>
    <row r="16">
      <c r="A16" s="4" t="inlineStr">
        <is>
          <t>Ordinary shares excluded from computation of diluted net loss per share</t>
        </is>
      </c>
      <c r="D16" s="5" t="n">
        <v>721120</v>
      </c>
    </row>
    <row r="17">
      <c r="A17" s="4" t="inlineStr">
        <is>
          <t>Unvested Ordinary Shares</t>
        </is>
      </c>
    </row>
    <row r="18">
      <c r="A18" s="3" t="inlineStr">
        <is>
          <t>Antidilutive Securities Excluded From Computation Of Earnings Per Share [Line Items]</t>
        </is>
      </c>
    </row>
    <row r="19">
      <c r="A19" s="4" t="inlineStr">
        <is>
          <t>Ordinary shares excluded from computation of diluted net loss per share</t>
        </is>
      </c>
      <c r="B19" s="5" t="n">
        <v>47332</v>
      </c>
      <c r="C19" s="5" t="n">
        <v>207310</v>
      </c>
      <c r="D19" s="5" t="n">
        <v>7406401</v>
      </c>
    </row>
    <row r="20">
      <c r="A20" s="4" t="inlineStr">
        <is>
          <t>Share Options</t>
        </is>
      </c>
    </row>
    <row r="21">
      <c r="A21" s="3" t="inlineStr">
        <is>
          <t>Antidilutive Securities Excluded From Computation Of Earnings Per Share [Line Items]</t>
        </is>
      </c>
    </row>
    <row r="22">
      <c r="A22" s="4" t="inlineStr">
        <is>
          <t>Ordinary shares excluded from computation of diluted net loss per share</t>
        </is>
      </c>
      <c r="B22" s="5" t="n">
        <v>5421715</v>
      </c>
      <c r="C22" s="5" t="n">
        <v>3687086</v>
      </c>
    </row>
    <row r="23">
      <c r="A23" s="4" t="inlineStr">
        <is>
          <t>RSUs</t>
        </is>
      </c>
    </row>
    <row r="24">
      <c r="A24" s="3" t="inlineStr">
        <is>
          <t>Antidilutive Securities Excluded From Computation Of Earnings Per Share [Line Items]</t>
        </is>
      </c>
    </row>
    <row r="25">
      <c r="A25" s="4" t="inlineStr">
        <is>
          <t>Ordinary shares excluded from computation of diluted net loss per share</t>
        </is>
      </c>
      <c r="B25" s="5" t="n">
        <v>88750</v>
      </c>
      <c r="C25" s="5" t="n">
        <v>2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Commitments and Contingencies - Additional Information (Details) - USD ($) $ in Millions</t>
        </is>
      </c>
      <c r="B1" s="2" t="inlineStr">
        <is>
          <t>1 Months Ended</t>
        </is>
      </c>
      <c r="D1" s="2" t="inlineStr">
        <is>
          <t>12 Months Ended</t>
        </is>
      </c>
    </row>
    <row r="2">
      <c r="B2" s="2" t="inlineStr">
        <is>
          <t>Sep. 30, 2020</t>
        </is>
      </c>
      <c r="C2" s="2" t="inlineStr">
        <is>
          <t>Jun. 30, 2020</t>
        </is>
      </c>
      <c r="D2" s="2" t="inlineStr">
        <is>
          <t>Dec. 31, 2021</t>
        </is>
      </c>
      <c r="E2" s="2" t="inlineStr">
        <is>
          <t>Dec. 31, 2020</t>
        </is>
      </c>
      <c r="F2" s="2" t="inlineStr">
        <is>
          <t>Dec. 31, 2019</t>
        </is>
      </c>
    </row>
    <row r="3">
      <c r="A3" s="3" t="inlineStr">
        <is>
          <t>Commitments And Contingencies [Line Items]</t>
        </is>
      </c>
    </row>
    <row r="4">
      <c r="A4" s="4" t="inlineStr">
        <is>
          <t>Lessee, operating lease, existence of option to terminate</t>
        </is>
      </c>
      <c r="D4" s="4" t="inlineStr">
        <is>
          <t>true</t>
        </is>
      </c>
    </row>
    <row r="5">
      <c r="A5" s="4" t="inlineStr">
        <is>
          <t>Lessee, operating lease, option to terminate</t>
        </is>
      </c>
      <c r="D5" s="4" t="inlineStr">
        <is>
          <t xml:space="preserve">The Company’s corporate headquarters is located in Stevenage, United Kingdom, for which, as of December 31, 2021, the Company leased spaces under several leases through end dates ranging from January 2022 to June 2023, some of which can be terminated by either party or by the Company only with two months’ advanced notice. The leases related to this facility are classified as operating leases.   </t>
        </is>
      </c>
    </row>
    <row r="6">
      <c r="A6" s="4" t="inlineStr">
        <is>
          <t>Lease term</t>
        </is>
      </c>
      <c r="D6" s="4" t="inlineStr">
        <is>
          <t>2 months</t>
        </is>
      </c>
    </row>
    <row r="7">
      <c r="A7" s="4" t="inlineStr">
        <is>
          <t>Rent expense</t>
        </is>
      </c>
      <c r="D7" s="14" t="n">
        <v>15.4</v>
      </c>
      <c r="E7" s="14" t="n">
        <v>4.2</v>
      </c>
      <c r="F7" s="14" t="n">
        <v>3.1</v>
      </c>
    </row>
    <row r="8">
      <c r="A8" s="4" t="inlineStr">
        <is>
          <t>Kadans Science Partner 2 UK Limited</t>
        </is>
      </c>
    </row>
    <row r="9">
      <c r="A9" s="3" t="inlineStr">
        <is>
          <t>Commitments And Contingencies [Line Items]</t>
        </is>
      </c>
    </row>
    <row r="10">
      <c r="A10" s="4" t="inlineStr">
        <is>
          <t>Lease agreement term</t>
        </is>
      </c>
      <c r="D10" s="4" t="inlineStr">
        <is>
          <t>The agreement requires the Company to enter into a ten years lease, contingent upon the landlord completing the required leasehold improvements.</t>
        </is>
      </c>
    </row>
    <row r="11">
      <c r="A11" s="4" t="inlineStr">
        <is>
          <t>Lease term</t>
        </is>
      </c>
      <c r="B11" s="4" t="inlineStr">
        <is>
          <t>10 years</t>
        </is>
      </c>
    </row>
    <row r="12">
      <c r="A12" s="4" t="inlineStr">
        <is>
          <t>Expected lease commencement date</t>
        </is>
      </c>
      <c r="B12" s="4" t="inlineStr">
        <is>
          <t>Apr. 28,
		2022</t>
        </is>
      </c>
    </row>
    <row r="13">
      <c r="A13" s="4" t="inlineStr">
        <is>
          <t>Leasehold improvement capitalized</t>
        </is>
      </c>
      <c r="D13" s="6" t="n">
        <v>1</v>
      </c>
    </row>
    <row r="14">
      <c r="A14" s="4" t="inlineStr">
        <is>
          <t>Manufacturing and Supply Agreement</t>
        </is>
      </c>
    </row>
    <row r="15">
      <c r="A15" s="3" t="inlineStr">
        <is>
          <t>Commitments And Contingencies [Line Items]</t>
        </is>
      </c>
    </row>
    <row r="16">
      <c r="A16" s="4" t="inlineStr">
        <is>
          <t>Agreement renewal term</t>
        </is>
      </c>
      <c r="C16" s="4" t="inlineStr">
        <is>
          <t>3 years</t>
        </is>
      </c>
    </row>
    <row r="17">
      <c r="A17" s="4" t="inlineStr">
        <is>
          <t>Minimum period of notice required to terminate agreement</t>
        </is>
      </c>
      <c r="C17" s="4" t="inlineStr">
        <is>
          <t>12 months</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Dec. 31, 2021USD ($)</t>
        </is>
      </c>
    </row>
    <row r="2">
      <c r="A2" s="3" t="inlineStr">
        <is>
          <t>Commitments And Contingencies Disclosure [Abstract]</t>
        </is>
      </c>
    </row>
    <row r="3">
      <c r="A3" s="4" t="inlineStr">
        <is>
          <t>Operating lease commitments, Total</t>
        </is>
      </c>
      <c r="B3" s="6" t="n">
        <v>85590</v>
      </c>
    </row>
    <row r="4">
      <c r="A4" s="4" t="inlineStr">
        <is>
          <t>Operating lease commitments, 2022</t>
        </is>
      </c>
      <c r="B4" s="5" t="n">
        <v>13240</v>
      </c>
    </row>
    <row r="5">
      <c r="A5" s="4" t="inlineStr">
        <is>
          <t>Operating lease commitments, 2023 and 2024</t>
        </is>
      </c>
      <c r="B5" s="5" t="n">
        <v>28783</v>
      </c>
    </row>
    <row r="6">
      <c r="A6" s="4" t="inlineStr">
        <is>
          <t>Operating lease commitments, 2025 and 2026</t>
        </is>
      </c>
      <c r="B6" s="5" t="n">
        <v>25161</v>
      </c>
    </row>
    <row r="7">
      <c r="A7" s="4" t="inlineStr">
        <is>
          <t>Operating lease commitments, Thereafter</t>
        </is>
      </c>
      <c r="B7" s="5" t="n">
        <v>18406</v>
      </c>
    </row>
    <row r="8">
      <c r="A8" s="4" t="inlineStr">
        <is>
          <t>Purchase Obligation, Total</t>
        </is>
      </c>
      <c r="B8" s="5" t="n">
        <v>36800</v>
      </c>
    </row>
    <row r="9">
      <c r="A9" s="4" t="inlineStr">
        <is>
          <t>Purchase Obligation, 2022</t>
        </is>
      </c>
      <c r="B9" s="5" t="n">
        <v>6800</v>
      </c>
    </row>
    <row r="10">
      <c r="A10" s="4" t="inlineStr">
        <is>
          <t>Purchase Obligation, 2023 and 2024</t>
        </is>
      </c>
      <c r="B10" s="5" t="n">
        <v>12000</v>
      </c>
    </row>
    <row r="11">
      <c r="A11" s="4" t="inlineStr">
        <is>
          <t>Purchase Obligation, 2025 and 2026</t>
        </is>
      </c>
      <c r="B11" s="5" t="n">
        <v>12000</v>
      </c>
    </row>
    <row r="12">
      <c r="A12" s="4" t="inlineStr">
        <is>
          <t>Purchase Obligation, Thereafter</t>
        </is>
      </c>
      <c r="B12" s="5" t="n">
        <v>6000</v>
      </c>
    </row>
    <row r="13">
      <c r="A13" s="4" t="inlineStr">
        <is>
          <t>Liability for employee severance benefits, Total</t>
        </is>
      </c>
      <c r="B13" s="5" t="n">
        <v>2362</v>
      </c>
    </row>
    <row r="14">
      <c r="A14" s="4" t="inlineStr">
        <is>
          <t>Liability for employee severance benefits, 2022</t>
        </is>
      </c>
      <c r="B14" s="5" t="n">
        <v>2362</v>
      </c>
    </row>
    <row r="15">
      <c r="A15" s="4" t="inlineStr">
        <is>
          <t>Contractual obligations, Total</t>
        </is>
      </c>
      <c r="B15" s="5" t="n">
        <v>124752</v>
      </c>
    </row>
    <row r="16">
      <c r="A16" s="4" t="inlineStr">
        <is>
          <t>Contractual obligations, 2022</t>
        </is>
      </c>
      <c r="B16" s="5" t="n">
        <v>22402</v>
      </c>
    </row>
    <row r="17">
      <c r="A17" s="4" t="inlineStr">
        <is>
          <t>Contractual obligations, 2023 and 2024</t>
        </is>
      </c>
      <c r="B17" s="5" t="n">
        <v>40783</v>
      </c>
    </row>
    <row r="18">
      <c r="A18" s="4" t="inlineStr">
        <is>
          <t>Contractual obligations, 2025 and 2026</t>
        </is>
      </c>
      <c r="B18" s="5" t="n">
        <v>37161</v>
      </c>
    </row>
    <row r="19">
      <c r="A19" s="4" t="inlineStr">
        <is>
          <t>Contractual obligations, Thereafter</t>
        </is>
      </c>
      <c r="B19" s="6" t="n">
        <v>24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Related Party Transactions - Additional Information (Details)</t>
        </is>
      </c>
      <c r="B1" s="2" t="inlineStr">
        <is>
          <t>1 Months Ended</t>
        </is>
      </c>
      <c r="D1" s="2" t="inlineStr">
        <is>
          <t>12 Months Ended</t>
        </is>
      </c>
    </row>
    <row r="2">
      <c r="B2" s="2" t="inlineStr">
        <is>
          <t>Apr. 30, 2020USD ($)</t>
        </is>
      </c>
      <c r="C2" s="2" t="inlineStr">
        <is>
          <t>Apr. 30, 2020GBP (£)</t>
        </is>
      </c>
      <c r="D2" s="2" t="inlineStr">
        <is>
          <t>Dec. 31, 2021USD ($)</t>
        </is>
      </c>
      <c r="E2" s="2" t="inlineStr">
        <is>
          <t>Dec. 31, 2020USD ($)</t>
        </is>
      </c>
      <c r="F2" s="2" t="inlineStr">
        <is>
          <t>Dec. 31, 2019USD ($)</t>
        </is>
      </c>
    </row>
    <row r="3">
      <c r="A3" s="4" t="inlineStr">
        <is>
          <t>Syncona | Accounting And Professional Service</t>
        </is>
      </c>
    </row>
    <row r="4">
      <c r="A4" s="3" t="inlineStr">
        <is>
          <t>Related Party Transaction [Line Items]</t>
        </is>
      </c>
    </row>
    <row r="5">
      <c r="A5" s="4" t="inlineStr">
        <is>
          <t>Fees</t>
        </is>
      </c>
      <c r="D5" s="6" t="n">
        <v>0</v>
      </c>
      <c r="E5" s="6" t="n">
        <v>100000</v>
      </c>
      <c r="F5" s="6" t="n">
        <v>500000</v>
      </c>
    </row>
    <row r="6">
      <c r="A6" s="4" t="inlineStr">
        <is>
          <t>Gyroscope Therapeutics Limited</t>
        </is>
      </c>
    </row>
    <row r="7">
      <c r="A7" s="3" t="inlineStr">
        <is>
          <t>Related Party Transaction [Line Items]</t>
        </is>
      </c>
    </row>
    <row r="8">
      <c r="A8" s="4" t="inlineStr">
        <is>
          <t>Upfront payment</t>
        </is>
      </c>
      <c r="B8" s="6" t="n">
        <v>300000</v>
      </c>
      <c r="C8" s="8" t="n">
        <v>200000</v>
      </c>
    </row>
    <row r="9">
      <c r="A9" s="4" t="inlineStr">
        <is>
          <t>Gyroscope Therapeutics Limited | Maximum</t>
        </is>
      </c>
    </row>
    <row r="10">
      <c r="A10" s="3" t="inlineStr">
        <is>
          <t>Related Party Transaction [Line Items]</t>
        </is>
      </c>
    </row>
    <row r="11">
      <c r="A11" s="4" t="inlineStr">
        <is>
          <t>Development and regulatory milestone payments</t>
        </is>
      </c>
      <c r="B11" s="6" t="n">
        <v>7700000</v>
      </c>
      <c r="C11" s="8" t="n">
        <v>56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4" t="inlineStr">
        <is>
          <t>U.K</t>
        </is>
      </c>
    </row>
    <row r="4">
      <c r="A4" s="3" t="inlineStr">
        <is>
          <t>Defined Contribution Plan Disclosure [Line Items]</t>
        </is>
      </c>
    </row>
    <row r="5">
      <c r="A5" s="4" t="inlineStr">
        <is>
          <t>Defined contribution plan, amount paid</t>
        </is>
      </c>
      <c r="B5" s="14" t="n">
        <v>0.9</v>
      </c>
      <c r="C5" s="14" t="n">
        <v>0.8</v>
      </c>
      <c r="D5" s="14" t="n">
        <v>0.3</v>
      </c>
    </row>
    <row r="6">
      <c r="A6" s="4" t="inlineStr">
        <is>
          <t>Germany</t>
        </is>
      </c>
    </row>
    <row r="7">
      <c r="A7" s="3" t="inlineStr">
        <is>
          <t>Defined Contribution Plan Disclosure [Line Items]</t>
        </is>
      </c>
    </row>
    <row r="8">
      <c r="A8" s="4" t="inlineStr">
        <is>
          <t>Defined contribution plan, amount paid</t>
        </is>
      </c>
      <c r="B8" s="16" t="n">
        <v>0.4</v>
      </c>
      <c r="C8" s="16" t="n">
        <v>0.3</v>
      </c>
      <c r="D8" s="16" t="n">
        <v>0.2</v>
      </c>
    </row>
    <row r="9">
      <c r="A9" s="4" t="inlineStr">
        <is>
          <t>U.S</t>
        </is>
      </c>
    </row>
    <row r="10">
      <c r="A10" s="3" t="inlineStr">
        <is>
          <t>Defined Contribution Plan Disclosure [Line Items]</t>
        </is>
      </c>
    </row>
    <row r="11">
      <c r="A11" s="4" t="inlineStr">
        <is>
          <t>Defined contribution plan, employer discretionary contribution to 401(k) plan</t>
        </is>
      </c>
      <c r="B11" s="14" t="n">
        <v>0.5</v>
      </c>
      <c r="C11" s="14" t="n">
        <v>0.1</v>
      </c>
    </row>
    <row r="12">
      <c r="A12" s="4" t="inlineStr">
        <is>
          <t>U.S | Maximum</t>
        </is>
      </c>
    </row>
    <row r="13">
      <c r="A13" s="3" t="inlineStr">
        <is>
          <t>Defined Contribution Plan Disclosure [Line Items]</t>
        </is>
      </c>
    </row>
    <row r="14">
      <c r="A14" s="4" t="inlineStr">
        <is>
          <t>Defined contribution plan, employer discretionary contribution to 401(k) plan</t>
        </is>
      </c>
      <c r="D14" s="14"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dditional Information (Details) - USD ($) $ in Thousands</t>
        </is>
      </c>
      <c r="B1" s="2" t="inlineStr">
        <is>
          <t>3 Months Ended</t>
        </is>
      </c>
      <c r="C1" s="2" t="inlineStr">
        <is>
          <t>12 Months Ended</t>
        </is>
      </c>
    </row>
    <row r="2">
      <c r="B2" s="2" t="inlineStr">
        <is>
          <t>Dec. 31, 2021</t>
        </is>
      </c>
      <c r="C2" s="2" t="inlineStr">
        <is>
          <t>Dec. 31, 2021</t>
        </is>
      </c>
    </row>
    <row r="3">
      <c r="A3" s="3" t="inlineStr">
        <is>
          <t>Restructuring Charges [Abstract]</t>
        </is>
      </c>
    </row>
    <row r="4">
      <c r="A4" s="4" t="inlineStr">
        <is>
          <t>Restructuring charges, accrued</t>
        </is>
      </c>
      <c r="B4" s="6" t="n">
        <v>2400</v>
      </c>
      <c r="C4" s="6" t="n">
        <v>2381</v>
      </c>
    </row>
    <row r="5">
      <c r="A5" s="4" t="inlineStr">
        <is>
          <t>Reduction in workforce, percentage</t>
        </is>
      </c>
      <c r="B5"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0" customWidth="1" min="5" max="5"/>
    <col width="21" customWidth="1" min="6" max="6"/>
    <col width="21" customWidth="1" min="7" max="7"/>
  </cols>
  <sheetData>
    <row r="1">
      <c r="A1" s="1" t="inlineStr">
        <is>
          <t>Subsequent Events - Additional Information (Details)</t>
        </is>
      </c>
      <c r="B1" s="2" t="inlineStr">
        <is>
          <t>Mar. 18, 2022USD ($)shares</t>
        </is>
      </c>
      <c r="C1" s="2" t="inlineStr">
        <is>
          <t>Mar. 10, 2022USD ($)$ / shares</t>
        </is>
      </c>
      <c r="D1" s="2" t="inlineStr">
        <is>
          <t>Aug. 20, 2020USD ($)</t>
        </is>
      </c>
      <c r="E1" s="2" t="inlineStr">
        <is>
          <t>Mar. 12, 2020shares</t>
        </is>
      </c>
      <c r="F1" s="2" t="inlineStr">
        <is>
          <t>Dec. 31, 2021USD ($)</t>
        </is>
      </c>
      <c r="G1" s="2" t="inlineStr">
        <is>
          <t>Dec. 31, 2021GBP (£)</t>
        </is>
      </c>
    </row>
    <row r="2">
      <c r="A2" s="3" t="inlineStr">
        <is>
          <t>Subsequent Event [Line Items]</t>
        </is>
      </c>
    </row>
    <row r="3">
      <c r="A3" s="4" t="inlineStr">
        <is>
          <t>Net proceeds from offering</t>
        </is>
      </c>
      <c r="F3" s="6" t="n">
        <v>9297</v>
      </c>
      <c r="G3" s="8" t="n">
        <v>7211</v>
      </c>
    </row>
    <row r="4">
      <c r="A4" s="4" t="inlineStr">
        <is>
          <t>Issuance of shares, Shares | shares</t>
        </is>
      </c>
      <c r="E4" s="5" t="n">
        <v>114726</v>
      </c>
    </row>
    <row r="5">
      <c r="A5" s="4" t="inlineStr">
        <is>
          <t>American Depository Shares</t>
        </is>
      </c>
    </row>
    <row r="6">
      <c r="A6" s="3" t="inlineStr">
        <is>
          <t>Subsequent Event [Line Items]</t>
        </is>
      </c>
    </row>
    <row r="7">
      <c r="A7" s="4" t="inlineStr">
        <is>
          <t>Net proceeds from offering</t>
        </is>
      </c>
      <c r="D7" s="6" t="n">
        <v>161800000</v>
      </c>
    </row>
    <row r="8">
      <c r="A8" s="4" t="inlineStr">
        <is>
          <t>Subsequent Events | American Depository Shares | Lincoln Park Capital Fund, LLC</t>
        </is>
      </c>
    </row>
    <row r="9">
      <c r="A9" s="3" t="inlineStr">
        <is>
          <t>Subsequent Event [Line Items]</t>
        </is>
      </c>
    </row>
    <row r="10">
      <c r="A10" s="4" t="inlineStr">
        <is>
          <t>Sale of stock period</t>
        </is>
      </c>
      <c r="B10" s="4" t="inlineStr">
        <is>
          <t>36 months</t>
        </is>
      </c>
    </row>
    <row r="11">
      <c r="A11" s="4" t="inlineStr">
        <is>
          <t>Issuance of shares, Shares | shares</t>
        </is>
      </c>
      <c r="B11" s="5" t="n">
        <v>954208</v>
      </c>
    </row>
    <row r="12">
      <c r="A12" s="4" t="inlineStr">
        <is>
          <t>Subsequent Events | American Depository Shares | Lincoln Park Capital Fund, LLC | Maximum</t>
        </is>
      </c>
    </row>
    <row r="13">
      <c r="A13" s="3" t="inlineStr">
        <is>
          <t>Subsequent Event [Line Items]</t>
        </is>
      </c>
    </row>
    <row r="14">
      <c r="A14" s="4" t="inlineStr">
        <is>
          <t>Stock issued during period, value</t>
        </is>
      </c>
      <c r="B14" s="6" t="n">
        <v>35000000</v>
      </c>
    </row>
    <row r="15">
      <c r="A15" s="4" t="inlineStr">
        <is>
          <t>Subsequent Events | American Depository Shares | Syncona Portfolio Limited</t>
        </is>
      </c>
    </row>
    <row r="16">
      <c r="A16" s="3" t="inlineStr">
        <is>
          <t>Subsequent Event [Line Items]</t>
        </is>
      </c>
    </row>
    <row r="17">
      <c r="A17" s="4" t="inlineStr">
        <is>
          <t>Stock issued during period, value</t>
        </is>
      </c>
      <c r="C17" s="6" t="n">
        <v>26100000</v>
      </c>
    </row>
    <row r="18">
      <c r="A18" s="4" t="inlineStr">
        <is>
          <t>Price per ADS | $ / shares</t>
        </is>
      </c>
      <c r="C18" s="10" t="n">
        <v>1.05</v>
      </c>
    </row>
    <row r="19">
      <c r="A19" s="4" t="inlineStr">
        <is>
          <t>Net proceeds from offering</t>
        </is>
      </c>
      <c r="C19" s="6" t="n">
        <v>2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1" customWidth="1" min="2" max="2"/>
    <col width="24" customWidth="1" min="3" max="3"/>
    <col width="24" customWidth="1" min="4" max="4"/>
    <col width="24" customWidth="1" min="5" max="5"/>
    <col width="24" customWidth="1" min="6" max="6"/>
  </cols>
  <sheetData>
    <row r="1">
      <c r="A1" s="1" t="inlineStr">
        <is>
          <t>Consolidated Statements of Shareholders' Equity (Parenthetical) $ in Thousands</t>
        </is>
      </c>
      <c r="B1" s="2" t="inlineStr">
        <is>
          <t>12 Months Ended</t>
        </is>
      </c>
    </row>
    <row r="2">
      <c r="B2" s="2" t="inlineStr">
        <is>
          <t>Dec. 31, 2020USD ($)</t>
        </is>
      </c>
      <c r="C2" s="2" t="inlineStr">
        <is>
          <t>Dec. 31, 2021£ / shares</t>
        </is>
      </c>
      <c r="D2" s="2" t="inlineStr">
        <is>
          <t>Dec. 31, 2021$ / shares</t>
        </is>
      </c>
      <c r="E2" s="2" t="inlineStr">
        <is>
          <t>Dec. 31, 2020£ / shares</t>
        </is>
      </c>
      <c r="F2" s="2" t="inlineStr">
        <is>
          <t>Dec. 31, 2020$ / shares</t>
        </is>
      </c>
    </row>
    <row r="3">
      <c r="A3" s="4" t="inlineStr">
        <is>
          <t>Preferred shares, par value | $ / shares</t>
        </is>
      </c>
      <c r="D3" s="11" t="n">
        <v>1e-05</v>
      </c>
      <c r="F3" s="11" t="n">
        <v>1e-05</v>
      </c>
    </row>
    <row r="4">
      <c r="A4" s="4" t="inlineStr">
        <is>
          <t>A-G Ordinary shares par value</t>
        </is>
      </c>
      <c r="C4" s="7" t="n">
        <v>1e-05</v>
      </c>
      <c r="E4" s="7" t="n">
        <v>1e-05</v>
      </c>
    </row>
    <row r="5">
      <c r="A5" s="4" t="inlineStr">
        <is>
          <t>Ordinary shares, par value</t>
        </is>
      </c>
      <c r="C5" s="12" t="n">
        <v>1e-05</v>
      </c>
      <c r="E5" s="12" t="n">
        <v>1e-05</v>
      </c>
    </row>
    <row r="6">
      <c r="A6" s="4" t="inlineStr">
        <is>
          <t>Subdivision of nominal shares and reduction in deferred share capital</t>
        </is>
      </c>
      <c r="C6" s="13" t="n">
        <v>0.001</v>
      </c>
      <c r="E6" s="5" t="n">
        <v>1</v>
      </c>
    </row>
    <row r="7">
      <c r="A7" s="4" t="inlineStr">
        <is>
          <t>Issuance of shares, issuance costs | $</t>
        </is>
      </c>
      <c r="B7" s="6" t="n">
        <v>4832</v>
      </c>
    </row>
    <row r="8">
      <c r="A8" s="4" t="inlineStr">
        <is>
          <t>Series C Preferred Stock</t>
        </is>
      </c>
    </row>
    <row r="9">
      <c r="A9" s="4" t="inlineStr">
        <is>
          <t>Issuance of shares, issuance costs | $</t>
        </is>
      </c>
      <c r="B9" s="6" t="n">
        <v>323</v>
      </c>
    </row>
    <row r="10">
      <c r="A10" s="4" t="inlineStr">
        <is>
          <t>DEFERRED SHARES £0.00001 PAR VALUE</t>
        </is>
      </c>
    </row>
    <row r="11">
      <c r="A11" s="4" t="inlineStr">
        <is>
          <t>Deferred shares, par value</t>
        </is>
      </c>
      <c r="C11" s="12" t="n">
        <v>1e-05</v>
      </c>
      <c r="E11" s="12" t="n">
        <v>1e-05</v>
      </c>
    </row>
    <row r="12">
      <c r="A12" s="4" t="inlineStr">
        <is>
          <t>DEFERRED SHARES £100,000 PAR VALUE</t>
        </is>
      </c>
    </row>
    <row r="13">
      <c r="A13" s="4" t="inlineStr">
        <is>
          <t>Deferred shares, par value</t>
        </is>
      </c>
      <c r="C13" s="5" t="n">
        <v>100000</v>
      </c>
      <c r="E13" s="5" t="n">
        <v>100000</v>
      </c>
    </row>
    <row r="14">
      <c r="A14" s="4" t="inlineStr">
        <is>
          <t>DEFERRED B SHARES £0.001 PAR VALUE</t>
        </is>
      </c>
    </row>
    <row r="15">
      <c r="A15" s="4" t="inlineStr">
        <is>
          <t>Deferred shares, par value</t>
        </is>
      </c>
      <c r="C15" s="9" t="n">
        <v>0.001</v>
      </c>
      <c r="E15" s="9" t="n">
        <v>0.00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40391</v>
      </c>
      <c r="C4" s="6" t="n">
        <v>-96322</v>
      </c>
      <c r="D4" s="6" t="n">
        <v>-53909</v>
      </c>
    </row>
    <row r="5">
      <c r="A5" s="3" t="inlineStr">
        <is>
          <t>Adjustments to reconcile net loss to net cash used in operating activities:</t>
        </is>
      </c>
    </row>
    <row r="6">
      <c r="A6" s="4" t="inlineStr">
        <is>
          <t>Depreciation and amortization</t>
        </is>
      </c>
      <c r="B6" s="5" t="n">
        <v>2390</v>
      </c>
      <c r="C6" s="5" t="n">
        <v>1913</v>
      </c>
      <c r="D6" s="5" t="n">
        <v>1540</v>
      </c>
    </row>
    <row r="7">
      <c r="A7" s="4" t="inlineStr">
        <is>
          <t>Non-cash share-based compensation expense</t>
        </is>
      </c>
      <c r="B7" s="5" t="n">
        <v>10723</v>
      </c>
      <c r="C7" s="5" t="n">
        <v>6204</v>
      </c>
      <c r="D7" s="5" t="n">
        <v>1459</v>
      </c>
    </row>
    <row r="8">
      <c r="A8" s="4" t="inlineStr">
        <is>
          <t>Deferred income tax</t>
        </is>
      </c>
      <c r="B8" s="5" t="n">
        <v>-171</v>
      </c>
      <c r="C8" s="5" t="n">
        <v>-158</v>
      </c>
      <c r="D8" s="5" t="n">
        <v>-48</v>
      </c>
    </row>
    <row r="9">
      <c r="A9" s="4" t="inlineStr">
        <is>
          <t>Loss on disposal of property and equipment</t>
        </is>
      </c>
      <c r="B9" s="5" t="n">
        <v>148</v>
      </c>
      <c r="C9" s="5" t="n">
        <v>76</v>
      </c>
    </row>
    <row r="10">
      <c r="A10" s="3" t="inlineStr">
        <is>
          <t>Changes in components of operating assets and liabilities:</t>
        </is>
      </c>
    </row>
    <row r="11">
      <c r="A11" s="4" t="inlineStr">
        <is>
          <t>Accounts receivable</t>
        </is>
      </c>
      <c r="B11" s="5" t="n">
        <v>98</v>
      </c>
      <c r="C11" s="5" t="n">
        <v>-91</v>
      </c>
    </row>
    <row r="12">
      <c r="A12" s="4" t="inlineStr">
        <is>
          <t>Prepaids and other current assets</t>
        </is>
      </c>
      <c r="B12" s="5" t="n">
        <v>17519</v>
      </c>
      <c r="C12" s="5" t="n">
        <v>-11885</v>
      </c>
      <c r="D12" s="5" t="n">
        <v>-4300</v>
      </c>
    </row>
    <row r="13">
      <c r="A13" s="4" t="inlineStr">
        <is>
          <t>Other non-current assets</t>
        </is>
      </c>
      <c r="B13" s="5" t="n">
        <v>9</v>
      </c>
      <c r="C13" s="5" t="n">
        <v>104</v>
      </c>
      <c r="D13" s="5" t="n">
        <v>-160</v>
      </c>
    </row>
    <row r="14">
      <c r="A14" s="4" t="inlineStr">
        <is>
          <t>Accounts payable</t>
        </is>
      </c>
      <c r="B14" s="5" t="n">
        <v>-2890</v>
      </c>
      <c r="C14" s="5" t="n">
        <v>1540</v>
      </c>
      <c r="D14" s="5" t="n">
        <v>4135</v>
      </c>
    </row>
    <row r="15">
      <c r="A15" s="4" t="inlineStr">
        <is>
          <t>Accrued expenses and other current liabilities</t>
        </is>
      </c>
      <c r="B15" s="5" t="n">
        <v>5008</v>
      </c>
      <c r="C15" s="5" t="n">
        <v>3654</v>
      </c>
      <c r="D15" s="5" t="n">
        <v>-1087</v>
      </c>
    </row>
    <row r="16">
      <c r="A16" s="4" t="inlineStr">
        <is>
          <t>Net cash used in operating activities</t>
        </is>
      </c>
      <c r="B16" s="5" t="n">
        <v>-107557</v>
      </c>
      <c r="C16" s="5" t="n">
        <v>-94965</v>
      </c>
      <c r="D16" s="5" t="n">
        <v>-52322</v>
      </c>
    </row>
    <row r="17">
      <c r="A17" s="3" t="inlineStr">
        <is>
          <t>CASH FLOWS FROM INVESTING ACTIVITIES:</t>
        </is>
      </c>
    </row>
    <row r="18">
      <c r="A18" s="4" t="inlineStr">
        <is>
          <t>Purchase of property, plant and equipment</t>
        </is>
      </c>
      <c r="B18" s="5" t="n">
        <v>-4274</v>
      </c>
      <c r="C18" s="5" t="n">
        <v>-2513</v>
      </c>
      <c r="D18" s="5" t="n">
        <v>-2977</v>
      </c>
    </row>
    <row r="19">
      <c r="A19" s="4" t="inlineStr">
        <is>
          <t>Purchase of intangible assets</t>
        </is>
      </c>
      <c r="C19" s="5" t="n">
        <v>-1</v>
      </c>
      <c r="D19" s="5" t="n">
        <v>-45</v>
      </c>
    </row>
    <row r="20">
      <c r="A20" s="4" t="inlineStr">
        <is>
          <t>Proceeds from disposal of property and equipment</t>
        </is>
      </c>
      <c r="C20" s="5" t="n">
        <v>126</v>
      </c>
    </row>
    <row r="21">
      <c r="A21" s="4" t="inlineStr">
        <is>
          <t>Net cash used in investing activities</t>
        </is>
      </c>
      <c r="B21" s="5" t="n">
        <v>-4274</v>
      </c>
      <c r="C21" s="5" t="n">
        <v>-2388</v>
      </c>
      <c r="D21" s="5" t="n">
        <v>-3022</v>
      </c>
    </row>
    <row r="22">
      <c r="A22" s="3" t="inlineStr">
        <is>
          <t>CASH FLOWS FROM FINANCING ACTIVITIES:</t>
        </is>
      </c>
    </row>
    <row r="23">
      <c r="A23" s="4" t="inlineStr">
        <is>
          <t>Proceeds from issuance of preferred shares, net of issuance costs</t>
        </is>
      </c>
      <c r="C23" s="5" t="n">
        <v>80853</v>
      </c>
      <c r="D23" s="5" t="n">
        <v>114589</v>
      </c>
    </row>
    <row r="24">
      <c r="A24" s="4" t="inlineStr">
        <is>
          <t>Proceeds from exercise of ESPP</t>
        </is>
      </c>
      <c r="B24" s="5" t="n">
        <v>179</v>
      </c>
    </row>
    <row r="25">
      <c r="A25" s="4" t="inlineStr">
        <is>
          <t>Proceeds from exercise of warrants for ordinary shares</t>
        </is>
      </c>
      <c r="C25" s="5" t="n">
        <v>9</v>
      </c>
    </row>
    <row r="26">
      <c r="A26" s="4" t="inlineStr">
        <is>
          <t>Proceeds from issuance of ADSs in initial public offering, net of issuance costs</t>
        </is>
      </c>
      <c r="C26" s="5" t="n">
        <v>161758</v>
      </c>
    </row>
    <row r="27">
      <c r="A27" s="4" t="inlineStr">
        <is>
          <t>Payments of deferred financing costs</t>
        </is>
      </c>
      <c r="B27" s="5" t="n">
        <v>1163</v>
      </c>
    </row>
    <row r="28">
      <c r="A28" s="4" t="inlineStr">
        <is>
          <t>Net cash (used) in/provided by financing activities</t>
        </is>
      </c>
      <c r="B28" s="5" t="n">
        <v>-984</v>
      </c>
      <c r="C28" s="5" t="n">
        <v>242620</v>
      </c>
      <c r="D28" s="5" t="n">
        <v>114589</v>
      </c>
    </row>
    <row r="29">
      <c r="A29" s="4" t="inlineStr">
        <is>
          <t>Effect of exchange rate changes on cash, cash equivalents and restricted cash</t>
        </is>
      </c>
      <c r="B29" s="5" t="n">
        <v>302</v>
      </c>
      <c r="C29" s="5" t="n">
        <v>11738</v>
      </c>
      <c r="D29" s="5" t="n">
        <v>-1014</v>
      </c>
    </row>
    <row r="30">
      <c r="A30" s="4" t="inlineStr">
        <is>
          <t>Net (decrease) increase in cash, cash equivalents and restricted cash</t>
        </is>
      </c>
      <c r="B30" s="5" t="n">
        <v>-112513</v>
      </c>
      <c r="C30" s="5" t="n">
        <v>157005</v>
      </c>
      <c r="D30" s="5" t="n">
        <v>58231</v>
      </c>
    </row>
    <row r="31">
      <c r="A31" s="3" t="inlineStr">
        <is>
          <t>Cash, cash equivalents and restricted cash</t>
        </is>
      </c>
    </row>
    <row r="32">
      <c r="A32" s="4" t="inlineStr">
        <is>
          <t>Beginning of period</t>
        </is>
      </c>
      <c r="B32" s="5" t="n">
        <v>231576</v>
      </c>
      <c r="C32" s="5" t="n">
        <v>74571</v>
      </c>
      <c r="D32" s="5" t="n">
        <v>16340</v>
      </c>
    </row>
    <row r="33">
      <c r="A33" s="4" t="inlineStr">
        <is>
          <t>End of period</t>
        </is>
      </c>
      <c r="B33" s="5" t="n">
        <v>119063</v>
      </c>
      <c r="C33" s="5" t="n">
        <v>231576</v>
      </c>
      <c r="D33" s="5" t="n">
        <v>74571</v>
      </c>
    </row>
    <row r="34">
      <c r="A34" s="3" t="inlineStr">
        <is>
          <t>SUPPLEMENTAL DISCLOSURE OF CASH FLOW INFORMATION:</t>
        </is>
      </c>
    </row>
    <row r="35">
      <c r="A35" s="4" t="inlineStr">
        <is>
          <t>Cash paid for income taxes</t>
        </is>
      </c>
      <c r="C35" s="5" t="n">
        <v>281</v>
      </c>
    </row>
    <row r="36">
      <c r="A36" s="4" t="inlineStr">
        <is>
          <t>Property and equipment purchases included in accounts payable</t>
        </is>
      </c>
      <c r="B36" s="5" t="n">
        <v>21</v>
      </c>
      <c r="C36" s="5" t="n">
        <v>379</v>
      </c>
    </row>
    <row r="37">
      <c r="A37" s="3" t="inlineStr">
        <is>
          <t>Reconciliation of cash, cash equivalents and restricted cash</t>
        </is>
      </c>
    </row>
    <row r="38">
      <c r="A38" s="4" t="inlineStr">
        <is>
          <t>Cash and cash equivalents</t>
        </is>
      </c>
      <c r="B38" s="5" t="n">
        <v>117662</v>
      </c>
      <c r="C38" s="5" t="n">
        <v>229974</v>
      </c>
      <c r="D38" s="5" t="n">
        <v>73702</v>
      </c>
    </row>
    <row r="39">
      <c r="A39" s="4" t="inlineStr">
        <is>
          <t>Short-term restricted cash</t>
        </is>
      </c>
      <c r="D39" s="5" t="n">
        <v>4</v>
      </c>
    </row>
    <row r="40">
      <c r="A40" s="4" t="inlineStr">
        <is>
          <t>Long-term restricted cash</t>
        </is>
      </c>
      <c r="B40" s="5" t="n">
        <v>1401</v>
      </c>
      <c r="C40" s="5" t="n">
        <v>1602</v>
      </c>
      <c r="D40" s="5" t="n">
        <v>865</v>
      </c>
    </row>
    <row r="41">
      <c r="A41" s="4" t="inlineStr">
        <is>
          <t>End of period</t>
        </is>
      </c>
      <c r="B41" s="6" t="n">
        <v>119063</v>
      </c>
      <c r="C41" s="6" t="n">
        <v>231576</v>
      </c>
      <c r="D41" s="6" t="n">
        <v>74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Nature of the Business Freeline Therapeutics Holdings plc (the “Company”) is a clinical-stage The Company is Freeline Therapeutics Holdings plc is the successor to Freeline Therapeutics Holdings Limited (the “Predecessor”) Going Concern In accordance The Company is The Company has funded y The net cash used in operating and investing activities was $111.8 million for the year ended December 31, 2021. The Company believes the cash and cash equivalents on hand at December 31, 2021 of $117.7 million and the approximately $24.2 million in net proceeds from its registered direct offering in March 2022 (see Note 15) will be sufficient to fund the Company's operations for at least 12 months from the issuance date of these consolidated financial statements. The future viability of the Company beyond that point is dependent on its ability to raise additional capital to finance its operations. The Company continues to assess its business plans and the impact the COVID-19 pandemic may have on its ability to advance the testing, development and manufacturing of its drug candidates, including as a result of adverse impacts on the research sites, service providers, vendors, or suppliers on whom it relies, or to raise financing to support the development of its drug candidates. No assurances can be given that this analysis will enable it to avoid part or all of any impact from the spread of COVID-19, including variant strains of COVID-19, or its consequences, including downturns in business sentiment generally or in its sector in particular.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s will continue for the remainder of the year and possibly beyond 2022. The Company cannot presently predict the scope and severity of any potential business shutdowns or disruptions, but if the Company or any of the third parties on whom it relies or with whom it conducts business were to experience shutdowns or other business disruptions, it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2:15Z</dcterms:created>
  <dcterms:modified xmlns:dcterms="http://purl.org/dc/terms/" xmlns:xsi="http://www.w3.org/2001/XMLSchema-instance" xsi:type="dcterms:W3CDTF">2022-03-31T20:02:15Z</dcterms:modified>
</cp:coreProperties>
</file>